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S OF CASH" sheetId="5" r:id="rId5"/>
    <s:sheet name="Organization and Basis of Prese" sheetId="6" r:id="rId6"/>
    <s:sheet name="Going Concern and Management's " sheetId="7" r:id="rId7"/>
    <s:sheet name="Summary of Significant Accounti" sheetId="8" r:id="rId8"/>
    <s:sheet name="Accrued Expenses and Other Curr" sheetId="9" r:id="rId9"/>
    <s:sheet name="Notes Payable" sheetId="10" r:id="rId10"/>
    <s:sheet name="Stockholders' Deficiency" sheetId="11" r:id="rId11"/>
    <s:sheet name="Commitments and Contingent Liab" sheetId="12" r:id="rId12"/>
    <s:sheet name="Concentrations" sheetId="13" r:id="rId13"/>
    <s:sheet name="Subsequent Events" sheetId="14" r:id="rId14"/>
    <s:sheet name="Summary of Significant Accoun15" sheetId="15" r:id="rId15"/>
    <s:sheet name="Summary of Significant Accoun16" sheetId="16" r:id="rId16"/>
    <s:sheet name="Accrued Expenses and Other Cu17" sheetId="17" r:id="rId17"/>
    <s:sheet name="Stockholders' Deficiency (Table" sheetId="18" r:id="rId18"/>
    <s:sheet name="Commitments and Contingent Li19" sheetId="19" r:id="rId19"/>
    <s:sheet name="Going Concern and Management'20" sheetId="20" r:id="rId20"/>
    <s:sheet name="Summary of Significant Accoun21" sheetId="21" r:id="rId21"/>
    <s:sheet name="Accrued Expenses and Other Cu22" sheetId="22" r:id="rId22"/>
    <s:sheet name="Notes Payable (Details Narrativ" sheetId="23" r:id="rId23"/>
    <s:sheet name="Stockholders' Deficiency (Detai" sheetId="24" r:id="rId24"/>
    <s:sheet name="Stockholders' Deficiency (Det25" sheetId="25" r:id="rId25"/>
    <s:sheet name="Stockholders' Deficiency (Det26" sheetId="26" r:id="rId26"/>
    <s:sheet name="Stockholders' Deficiency (Det27" sheetId="27" r:id="rId27"/>
    <s:sheet name="Stockholders' Deficiency (Det28" sheetId="28" r:id="rId28"/>
    <s:sheet name="Stockholders' Deficiency (Det29" sheetId="29" r:id="rId29"/>
    <s:sheet name="Stockholders' Deficiency (Det30" sheetId="30" r:id="rId30"/>
    <s:sheet name="Commitments and Contingent Li31" sheetId="31" r:id="rId31"/>
    <s:sheet name="Commitments and Contingent Li32" sheetId="32" r:id="rId32"/>
    <s:sheet name="Concentrations (Details Narrati" sheetId="33" r:id="rId33"/>
  </s:sheets>
  <s:definedNames/>
  <s:calcPr calcId="124519" calcMode="auto" fullCalcOnLoad="1"/>
</s:workbook>
</file>

<file path=xl/sharedStrings.xml><?xml version="1.0" encoding="utf-8"?>
<sst xmlns="http://schemas.openxmlformats.org/spreadsheetml/2006/main" uniqueCount="330">
  <si>
    <t>Document and Entity Information - shares</t>
  </si>
  <si>
    <t>3 Months Ended</t>
  </si>
  <si>
    <t>Mar. 31, 2016</t>
  </si>
  <si>
    <t>May. 10, 2016</t>
  </si>
  <si>
    <t>Document And Entity Information</t>
  </si>
  <si>
    <t>Entity Registrant Name</t>
  </si>
  <si>
    <t>HealthWarehouse.com, Inc.</t>
  </si>
  <si>
    <t>Entity Central Index Key</t>
  </si>
  <si>
    <t>Document Type</t>
  </si>
  <si>
    <t>10-Q</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 USD ($)</t>
  </si>
  <si>
    <t>Dec. 31, 2015</t>
  </si>
  <si>
    <t>Current assets:</t>
  </si>
  <si>
    <t>Cash</t>
  </si>
  <si>
    <t>Restricted cash</t>
  </si>
  <si>
    <t>Accounts receivable, net of allowance of $47,143 as of March 31, 2016 and December 31, 2015</t>
  </si>
  <si>
    <t>Inventories - finished goods, net</t>
  </si>
  <si>
    <t>Prepaid expenses and other current assets</t>
  </si>
  <si>
    <t>Total current assets</t>
  </si>
  <si>
    <t>Property and equipment, net of accumulated depreciation of $827,528 and $801,270 as of March 31, 2016 and December 31, 2015</t>
  </si>
  <si>
    <t>Web development costs, net of accumulated amortization of $165,699 and $146,448 as of March 31, 2016 and December 31, 2015</t>
  </si>
  <si>
    <t>Total assets</t>
  </si>
  <si>
    <t>Current liabilities:</t>
  </si>
  <si>
    <t>Accounts payable - trade</t>
  </si>
  <si>
    <t>Accounts payable - related parties</t>
  </si>
  <si>
    <t>Accrued expenses and other current liabilities</t>
  </si>
  <si>
    <t>Current portion of equipment lease payable</t>
  </si>
  <si>
    <t>Notes payable and other advances, net of debt discount of $12,056 and $0 as of March 31, 2016 and December 31, 2015, respectively</t>
  </si>
  <si>
    <t>Note payable and other advances - related parties</t>
  </si>
  <si>
    <t>Redeemable preferred stock - Series C; par value $0.001 per share; 10,000 designated Series C: 10,000 issued and outstanding as of March 31, 2016 and December 31, 2015 (aggregate liquidation preference of $1,000,000)</t>
  </si>
  <si>
    <t>Total current liabilities</t>
  </si>
  <si>
    <t>Total liabilities</t>
  </si>
  <si>
    <t>Stockholders' deficiency:</t>
  </si>
  <si>
    <t>Preferred stock - par value $0.001 per share; authorized 1,000,000 shares; issued and outstanding as of March 31, 2016 and December 31, 2015 as follows:</t>
  </si>
  <si>
    <t xml:space="preserve"> </t>
  </si>
  <si>
    <t>Convertible preferred stock - Series A - 200,000 shares designated Series A; 44,443 shares available to be issued; no shares issued and outstanding</t>
  </si>
  <si>
    <t>Convertible preferred stock - Series B - 625,000 shares designated Series B; 517,359 and 483,512 shares issued and outstanding as of March 31, 2016 and December 31, 2015, respectively (aggregate liquidation preference of $4,974,601 and $4,889,043 as of March 31, 2016 and December 31, 2015, respectively)</t>
  </si>
  <si>
    <t>Common stock - par value $0.001 per share; authorized 100,000,000 shares; 38,844,374 shares issued and 37,665,162 shares outstanding as of March 31, 2016 and December 31, 2015</t>
  </si>
  <si>
    <t>Additional paid-in capital</t>
  </si>
  <si>
    <t>Treasury stock, at cost, 1,179,212 shares as of March 31, 2016 and December 31, 2015</t>
  </si>
  <si>
    <t>Accumulated deficit</t>
  </si>
  <si>
    <t>Total stockholders' deficiency</t>
  </si>
  <si>
    <t>Total liabilities and stockholders' deficiency</t>
  </si>
  <si>
    <t>CONDENSED CONSOLIDATED BALANCE SHEETS (Parenthetical) - USD ($)</t>
  </si>
  <si>
    <t>Accounts receivable, net of allowance</t>
  </si>
  <si>
    <t>Property and equipment, net of accumulated depreciation</t>
  </si>
  <si>
    <t>Web development costs, net of accumulated amortization</t>
  </si>
  <si>
    <t>Current portion of notes payable, net of debt discount</t>
  </si>
  <si>
    <t>Redeemable preferred stock Series C, par value</t>
  </si>
  <si>
    <t>Redeemable preferred stock Series C, shares designated</t>
  </si>
  <si>
    <t>Redeemable preferred stock Series C, shares issued</t>
  </si>
  <si>
    <t>Redeemable preferred stock Series C, shares outstanding</t>
  </si>
  <si>
    <t>Redeemable preferred stock Series C, aggregate liquidation preference</t>
  </si>
  <si>
    <t>Preferred stock, par value</t>
  </si>
  <si>
    <t>Preferred stock, authorized</t>
  </si>
  <si>
    <t>Series A Convertible preferred stock, shares designated</t>
  </si>
  <si>
    <t>Series A Convertible preferred stock, shares available to be issued</t>
  </si>
  <si>
    <t>Series A Convertible preferred stock, shares issued</t>
  </si>
  <si>
    <t>Series A Convertible preferred stock, shares outstanding</t>
  </si>
  <si>
    <t>Series B Convertible preferred stock, shares designated</t>
  </si>
  <si>
    <t>Series B Convertible preferred stock, shares issued</t>
  </si>
  <si>
    <t>Series B Convertible preferred stock, shares outstanding</t>
  </si>
  <si>
    <t>Series B Convertible preferred stock, aggregate liquidation preference</t>
  </si>
  <si>
    <t>Common stock, par value</t>
  </si>
  <si>
    <t>Common stock, authorized</t>
  </si>
  <si>
    <t>Common stock, shares issued</t>
  </si>
  <si>
    <t>Common stock, shares outstanding</t>
  </si>
  <si>
    <t>Treasury stock, shares</t>
  </si>
  <si>
    <t>CONDENSED CONSOLIDATED STATEMENTS OF OPERATIONS (Unaudited) - USD ($)</t>
  </si>
  <si>
    <t>Mar. 31, 2015</t>
  </si>
  <si>
    <t>Consolidated Statements Of Operations</t>
  </si>
  <si>
    <t>Net sales</t>
  </si>
  <si>
    <t>Cost of sales</t>
  </si>
  <si>
    <t>Gross profit</t>
  </si>
  <si>
    <t>Operating expenses:</t>
  </si>
  <si>
    <t>Selling, general and administrative expenses</t>
  </si>
  <si>
    <t>Net loss from operations</t>
  </si>
  <si>
    <t>Other expense:</t>
  </si>
  <si>
    <t>Interest expense</t>
  </si>
  <si>
    <t>Total other expense</t>
  </si>
  <si>
    <t>Net loss</t>
  </si>
  <si>
    <t>Preferred stock:</t>
  </si>
  <si>
    <t>Series B convertible contractual dividends</t>
  </si>
  <si>
    <t>Net loss attributable to common stockholders</t>
  </si>
  <si>
    <t>Per share data:</t>
  </si>
  <si>
    <t>Net loss - basic and diluted</t>
  </si>
  <si>
    <t>Net loss attributable to common stockholders - basic and diluted</t>
  </si>
  <si>
    <t>Weighted average number of common shares outstanding - basic and diluted</t>
  </si>
  <si>
    <t>CONSOLIDATED STATEMENTS OF CASH FLOWS (Unaudited) - USD ($)</t>
  </si>
  <si>
    <t>12 Months Ended</t>
  </si>
  <si>
    <t>Cash flows from operating activities</t>
  </si>
  <si>
    <t>Adjustments to reconcile net loss to net cash used in operating activities:</t>
  </si>
  <si>
    <t>Provision for doubtful accounts</t>
  </si>
  <si>
    <t>Provision for employee advance reserve</t>
  </si>
  <si>
    <t>Depreciation and amortization</t>
  </si>
  <si>
    <t>Stock-based compensation</t>
  </si>
  <si>
    <t>Gain on settlement of accounts payable</t>
  </si>
  <si>
    <t>Amortization of debt discount</t>
  </si>
  <si>
    <t>Changes in operating assets and liabilities:</t>
  </si>
  <si>
    <t>Accounts receivable</t>
  </si>
  <si>
    <t>Inventories - finished goods</t>
  </si>
  <si>
    <t>Net cash used in operating activities</t>
  </si>
  <si>
    <t>Cash flows from investing activities</t>
  </si>
  <si>
    <t>Change in restricted cash</t>
  </si>
  <si>
    <t>Capital expenditures</t>
  </si>
  <si>
    <t>Website development costs</t>
  </si>
  <si>
    <t>Net cash provided by (used in) investing activities</t>
  </si>
  <si>
    <t>Cash flows from financing activities</t>
  </si>
  <si>
    <t>Principal payments on equipment leases payable</t>
  </si>
  <si>
    <t>Proceeds from issuance of notes payable</t>
  </si>
  <si>
    <t>Repayment of notes payable</t>
  </si>
  <si>
    <t>Net cash provided by (used in) financing activities</t>
  </si>
  <si>
    <t>Net increase (decrease) in cash</t>
  </si>
  <si>
    <t>Cash - beginning of period</t>
  </si>
  <si>
    <t>Cash - end of period</t>
  </si>
  <si>
    <t>Cash paid for:</t>
  </si>
  <si>
    <t>Interest</t>
  </si>
  <si>
    <t>Non-cash investing and financing activities:</t>
  </si>
  <si>
    <t>Issuance of Series B preferred stock for settlement of accrued dividends</t>
  </si>
  <si>
    <t>Warrants issued as debt discount in connection with notes payable</t>
  </si>
  <si>
    <t>Accrual of contractual dividends on Series B convertible preferred stock</t>
  </si>
  <si>
    <t>Organization and Basis of Presentation</t>
  </si>
  <si>
    <t>Notes to Financial Statements</t>
  </si>
  <si>
    <t>1. Organization and Basis of Presentation</t>
  </si>
  <si>
    <t>HealthWarehouse.com,
Inc. ("HEWA" or the "Company"), a Delaware company incorporated in 1998, is an online mail order pharmacy,
licensed in 50 states and the District of Columbia to focus on the out-of-pocket prescription drug market. The Company is Verified
Internet Pharmacy Practice Site ("VIPPS") accredited by the National Association of Boards of Pharmacy ("NABP").
The Company markets a complete range of generic, brand name, and pet prescription medications as well as over-the-counter ("OTC")
medications and products. The
accompanying unaudited condensed consolidated financial statements have been prepared in accordance with accounting principles
generally accepted in the United States of America ("U.S. GAAP") for interim financial information. Accordingly, they
do not include all of the information and disclosures required by U.S. GAAP for annual financial statements. In the opinion of
management, such statements include all adjustments (consisting only of normal recurring items) which are considered necessary
for a fair presentation of the condensed consolidated financial statements of the Company as of March 31, 2016 and for the three
months ended March 31, 2016 and 2015. The results of operations for the three months ended March 31, 2016 are not necessarily
indicative of the operating results for the full year ending December 31, 2016 or any other period. These condensed consolidated
financial statements should be read in conjunction with the consolidated financial statements and related disclosures of the Company
as of December 31, 2015 and for the year then ended, which were filed with the Securities and Exchange Commission on Form 10-K
on March 25, 2016.</t>
  </si>
  <si>
    <t>Going Concern and Management's Liquidity Plans</t>
  </si>
  <si>
    <t>2. Going Concern and Management's Liquidity Plans</t>
  </si>
  <si>
    <t>Since
inception, the Company has financed its operations primarily through debt and equity financings and advances from related parties.
As of March 31, 2016, the Company had a working capital deficiency of $4,260,215 and an accumulated deficit of $31,498,616. During
the three months ended March 31, 2016 and the year ended December 31, 2015, the Company incurred net losses of $253,657 and $626,682,
respectively and used cash in operating activities of $100,637 and $548,281, respectively. These conditions raise substantial
doubt about the Company's ability to continue as a going concern. Subsequent
to March 31, 2016, the Company continues to incur
net losses, use cash in operating activities and experience cash and working capital constraints. The
Company is subject to a 2013 Notice of Redemption related to its Series C Redeemable Preferred Stock aggregating $1,000,000, whereby
the Company must now apply all of its assets to redemption of the Series C Preferred Stock and to no other corporate purpose,
except to the extent prohibited by Delaware law governing distributions to stockholders (the Company is not permitted to utilize
toward the redemption those assets required to pay its debts as they come due and those assets required to continue as a going
concern). The
Company recognizes it will need to raise additional capital in order to fund operations, meet its payment obligations and execute
its business plan. There is no assurance that additional financing will be available when needed or that management will be able
to obtain financing on terms acceptable to the Company and whether the Company will become profitable and generate positive operating
cash flow. If the Company is unable to raise sufficient additional funds, it will have to develop and implement a plan to further
extend payables, attempt to extend note repayments, attempt to negotiate the preferred stock redemption and reduce overhead until
sufficient additional capital is raised to support further operations. There can be no assurance that such a plan will be successful.
If the Company is unable to obtain financing on a timely basis, the Company could be forced to sell its assets, discontinue its
operation and /or seek reorganization under the U.S. bankruptcy code. Accordingly,
the accompanying condensed consolidated financial statements have been prepared in conformity with U.S. GAAP, which contemplates
continuation of the Company as a going concern and the realization of assets and the satisfaction of liabilities in the normal
course of business. The carrying amounts of assets and liabilities presented in the condensed consolidated financial statements
do not necessarily represent realizable or settlement values. The condensed consolidated financial statements do not include any
adjustments that might result from the outcome of this uncertainty.</t>
  </si>
  <si>
    <t>Summary of Significant Accounting Policies</t>
  </si>
  <si>
    <t>3. Summary of Significant Accounting Policies</t>
  </si>
  <si>
    <t>Principles
of Consolidation The
condensed consolidated financial statements include the accounts of HealthWarehouse.com, Inc., Hwareh.com, Inc., Hocks.com, Inc.,
ION Holding NV and ION Belgium NV, its wholly-owned subsidiaries. ION Holding NV and ION Belgium NV are inactive subsidiaries.
All material inter-company balances and transactions have been eliminated in consolidation. Use
of Estimates The
preparation of condensed consolidated financial statements in conformity with U.S. GAAP requires management to make estimates
and assumptions that affect the amounts of assets and liabilities and disclosure of contingent assets and liabilities at the date
of the condensed consolidated financial statements and the reported amounts of revenues and expenses during the reporting period.
Actual results could differ from those estimates. The Company's significant estimates include reserves related to accounts
receivable and inventory, the recoverability and useful lives of long-lived assets, the valuation allowance related to deferred
tax assets, the valuation of equity instruments and debt discounts. Reclassifications Certain
accounts in the prior period condensed consolidated financial statements have been reclassified for comparison purposes to conform
to the presentation of the current period condensed consolidated financial statements. These reclassifications had
no effect on the previously reported net loss. Net
Earnings (Loss) Per Share of Common Stock Basic
net earnings (loss) per share is computed by dividing net earnings (loss) attributable to Common Stockholders by the weighted
average number of common shares outstanding during the period. Diluted net earnings (loss) per share reflects the potential
dilution that could occur if securities or other instruments to issue Common Stock were exercised or converted into Common Stock.
Potentially dilutive securities are excluded from the computation of diluted net earnings (loss) per share if their inclusion
would be anti-dilutive and consist of the following:
March
31,
2016 2015
Options 5,381,205 3,944,557
Warrants 10,121,198 9,839,044
Series B Convertible
Preferred Stock 5,892,720 5,507,202
Total potentially
dilutive shares 21,395,123 19,290,803</t>
  </si>
  <si>
    <t>Accrued Expenses and Other Current Liabilities</t>
  </si>
  <si>
    <t>4. Accrued Expenses and Other Current Liabilities</t>
  </si>
  <si>
    <t xml:space="preserve">Accrued
expenses and other current liabilities consisted of the following:
March
31, 2016 December
31, 2015
Deferred
Rent $ 19,389 $ 25,852
Advertising 76,639 76,639
Salaries
and Benefits 58,937 64,007
Dividend
Payable 85,558 319,854
Accrued
Interest 44,249 44,249
Accrued
Rent 50,078 49,614
Other 12,994 17,450
Total
$ 347,844 $ 597,665 </t>
  </si>
  <si>
    <t>Notes Payable</t>
  </si>
  <si>
    <t>5. Notes Payable</t>
  </si>
  <si>
    <t>The
Company is a party to a Loan and Security Agreement (the "Loan Agreement") with a lender (the "Lender").
Under the terms of the Loan Agreement, the Company borrowed an aggregate of $1,000,000 from the Lender (the "Loan").
The Loan is evidenced by a promissory note (the "Senior Note") in the face amount of $1,000,000 (as amended).
The Senior Note bears interest on the unpaid principal balance of the Note until the full amount of principal has been paid at
a floating rate equal to the Prime Rate plus four and one-quarter percent (4.25%) per annum (7.75% as of March 31, 2016).
Under the terms of the Loan Agreement, the Company has agreed to make monthly payments of accrued interest on the first day of
every month. The principal amount and all unpaid accrued interest on the Note is payable on May 31, 2016, or earlier in the event
of default or a sale or liquidation of the Company. The Loan may be prepaid in whole or in part at any time by the Company without
penalty. The Senior Note contains financial covenants which require the Company to meet certain minimum targets for earnings
before interest, taxes and non-cash expenses, including depreciation, amortization and stock-based compensation ("EBITDAS").
The Company granted the Lender a first, priority security interest in all of the Company's assets, in order to secure the Company's
obligation to repay the Loan, including a Deposit Account Control Agreement, which grants the Lender a security interest in certain
bank accounts. On
January 11, 2016, the Company entered into an Amendment to Promissory Note in the face amount of $100,000 with a different lender,
effective October 31, 2015, which extended the maturity date of the note payable from November 1, 2015 to October 31, 2016.
In consideration of the extension of the maturity date of the note payable, the Company issued to the lender a five-year warrant
to purchase 75,000 shares of Common Stock at an exercise price of $0.25 per share. The warrants had a fair value of $15,500 using
the Black-Scholes model (see note 6) which was established as debt discount during the three months ended March 31, 2016 and will
be amortized using the effective interest method over the remaining term of the Promissory Note. Including the value
of the warrants issued in connection with the extension of the maturity date of the Promissory Note, the Promissory Note has an
effective interest rate of 23% per annum during the extension period. The
Company recorded amortization of debt discount associated with notes payable of $3,444 and $54,517 for
the three months ended March 31, 2016 and 2015, respectively.</t>
  </si>
  <si>
    <t>Stockholders' Deficiency</t>
  </si>
  <si>
    <t>6. Stockholders' Deficiency</t>
  </si>
  <si>
    <t>Preferred
Stock As
of March 31, 2016 and December 31, 2015, the Company had accrued contractual dividends of $85,558 and $319,853, respectively,
related to the Series B Preferred Stock. On January 1, 2016 and 2015, the Company issued 33,847 and 31,633 shares of Series B
convertible preferred stock valued at approximately $320,000 and $299,000, respectively, representing approximately $0.66 in value
per share of Series B Preferred Stock outstanding on each date, to the Series B convertible preferred stock holders as payment
in kind for dividends. Stock
Options Valuation In
applying the Black-Scholes option pricing model to stock options, the Company used the following weighted average assumptions:
For
The Three Months Ended
March
31,
2016 2015
Risk free interest rate 1.63% to 2.12% n/a
Dividend yield 0.00% n/a
Expected volatility 199% to 200.0% n/a
Expected life in years 5.5 to 10.0 n/a Grants The
weighted average fair value of the stock options granted during the three months ended 31, 2016 was $0.24 per share. There were
no stock options granted during the three months March 31, 2015. During
the three months ended March 31, 2016, the Company granted options to consultants and directors of the Company to purchase an
aggregate of 172,254 shares of common stock under a previously approved plan at exercise prices ranging between $0.24 and $0.25
per share for an aggregate grant date value of $41,379. The options vested on the grant date and have a term of ten years. Stock-based
compensation expense related to stock options was recorded in the condensed consolidated statements of operations as a component
of selling, general and administrative expenses and totaled $75,138 and $78,789 for the three months ended March 31, 2016 and
2015, respectively. As
of March 31, 2016, stock-based compensation expense related to stock options of $996,064 remains unamortized, including $104,495
which is being amortized over the weighted average remaining period of 2.0 years. The remaining $891,569 is related to a
performance based option where vesting is currently deemed to be improbable and no amount is being amortized. Summary A
summary of the stock option activity during the three months ended March 31, 2016 is presented below:
Weighted Average
Average Remaining Aggregate
Number
of Exercise Life Intrinsic
Options Price In
Years Value
Outstanding, January
1, 2016 5,341,284 $ 0.70
Granted 172,254 0.24
Exercised - -
Forfeited (132,333 ) 0.49
Outstanding,
March 31, 2016 5,381,205 $ 0.69 7.6 $ 332,554
Exercisable, March
31, 2016 4,169,539 $ 0.62 7.6 $ 240,254 The
following table presents information related to stock options at March 31, 2016:
Options
Outstanding Options
Exercisable
Weighted Weighted Weighted
Range
of Average Outstanding Average Average Exercisable
Exercise Exercise Number
of Exercise Remaining
Life Number
of
Price Price Options Price In
Years Options
$ 0.09 -
$2.20 $ 0.23 4,701,705 $ 0.25 8.0 3,740,039
$ 2.21 - $3.80 3.35 492,500 2.88 3.8 242,500
$ 3.81 - $6.99 5.17 187,000 5.17 5.4 187,000
$ 0.69 5,381,205 $ 0.62 7.6 4,169,539 Warrants Valuation In
applying the Black-Scholes option pricing model to stock warrants, the Company used the following weighted average assumptions:
For
The Three Months Ended
March
31,
2016 2015
Risk free interest rate 1.58% 1.50%
Dividend yield 0.00% 0.00%
Expected volatility 200.0% 196.0%
Contractual term in years 5.00 5.00 Grants The
weighted average fair value of the stock warrants granted during the three months ended March 31, 2016 and 2015, was $0.24 and
$0.08 per share, respectively. Stock-based
compensation expense related to warrants for the three months ended March 31, 2016 and 2015 was recorded in the condensed consolidated
statements of operations as a component of selling, general and administrative expenses and totaled $0 and $216, respectively.
As of March 31, 2016, stock-based compensation expense related to warrants of $576,840 remains unamortized. The remaining
$576,840 is related to a performance based warrant where vesting is currently deemed to be improbable and no amount is being amortized. A
summary of the stock warrant activity during the three months ended March 31, 2016 is presented below:
Weighted Average
Average Remaining Aggregate
Number
of Exercise Life Intrinsic
Warrants Price In
Years Value
Outstanding, January
1, 2016 10,046,198 $ 0.41
Granted 75,000 0.25
Exercised - -
Forfeited - -
Outstanding,
March 31, 2016 10,121,198 $ 0.40 3.1 $ 150,922
Exercisable, March
31, 2016 9,871,198 $ 0.34 3.1 $ 150,922 The
following table presents information related to stock warrants at March 31, 2016:
Warrants
Outstanding Warrants
Exercisable
Weighted Weighted Weighted
Range
of Average Outstanding Average Average Exercisable
Exercise Exercise Number
of Exercise Remaining
Life Number
of
Price Price Warrants Price In
Years Warrants
$ 0.10 -
$0.35 $ 0.25 9,571,198 $ 0.25 3.2 9,571,198
$ 0.36 - $3.00 2.90 520,000 2.90 0.5 270,000
$ 3.01 - $4.95 4.95 30,000 4.95 1.5 30,000
$ 0.10 - $4.95 $ 0.40 10,121,198 $ 0.33 3.1 9,871,198</t>
  </si>
  <si>
    <t>Commitments and Contingent Liabilities</t>
  </si>
  <si>
    <t>7. Commitments and Contingent Liabilities</t>
  </si>
  <si>
    <t>Operating Leases The
Company is a party to a lease agreement for approximately 28,500 square feet of office and storage space with an entity. On March
15, 2016, the Company entered into an amendment of the lease agreement which extended the lease for an additional three years.
The amended monthly lease rate will be $5,462 in 2016, $6,649 in 2017, $6,886 in 2018 and $7,124 in 2019. The lease expires
on December 31, 2019. The Company accounts for rent expense using the straight line method of accounting, deferring the
difference between actual rent due and the straight line amount. Deferred rent payable of $19,389 and $25,852 as of March 31,
2016 and December 31, 2015, respectively, has been included in accrued expenses and other current liabilities on the condensed
consolidated balance sheets. On
June 7, 2013, Pagosa signed a three year lease for $1,000 per month to house an office, pharmacy as well as inventory and is located
in Lawrenceburg, IN. On July 8, 2013, the parties agreed to extend the lease for two additional years, such that the new
termination date is now June 7, 2018. On January 14, 2014, the Company closed Pagosa Health and vacated the Lawrenceburg
facility. The Company is currently in discussions with the Landlord regarding termination of the lease related to the building.
The present value of the remaining lease payments of $50,078 is reflected as a component of accrued expenses and other liabilities
on the condensed consolidated financial statements as of March 31, 2016. Future
minimum payments, by year and in the aggregate, under operating leases as of March 31, 2016 are as follows:
For
years ending December 31, Amount
2016 $ 58,152
2017 91,783
2018 87,633
2019 85,482
Total future minimum
lease payments $ 323,050 During
the three months ended March 31, 2016 and 2015, the Company recorded aggregate rent expense of $20,274 and $18,342 (net of sub-lease),
respectively. Litigation In
the ordinary course of business, we may become subject to lawsuits and other claims and proceedings that might arise from litigation
matters or regulatory audits. Such matters are subject to uncertainty and outcomes are often not predictable with assurance. Our
management does not presently expect that any such matters will have a material adverse effect on the Company's condensed consolidated
financial condition or condensed consolidated results of operations. We are not currently involved in any pending or threatened
material litigation or other material legal proceedings nor have we been made aware of any penalties from regulatory audits.</t>
  </si>
  <si>
    <t>Concentrations</t>
  </si>
  <si>
    <t>8. Concentrations</t>
  </si>
  <si>
    <t>During
the three months ended March 31, 2016, three vendors represented 49%, 16% and 15% of total inventory purchases. During the three
months ended March 31, 2015, two vendors represented 74% and 10% of total inventory purchases, respectively. Two
vendors represented 40% and 12% of the accounts payable balance as of March 31, 2016. Two vendors represented 43% and 13%
of the accounts payable balance as of December 31, 2015.</t>
  </si>
  <si>
    <t>Subsequent Events</t>
  </si>
  <si>
    <t>9. Subsequent Events</t>
  </si>
  <si>
    <t>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densed consolidated financial statements, except as disclosed. Stock
Option Grants On
April 8, 2016, the Company granted options to directors of the Company to purchase an aggregate of 94,848 shares of common stock
under a previously approved plan at an exercise price of $0.29 per share for an aggregate grant date value of $27,000. The
options vested on the grant date and have a term of ten years. The options were granted as part of director compensation
approved by the Compensation Committee. Common
Stock Issued On
May 3, 2016, the Company issued 28,242 shares of common stock to an investor as a result of a cashless exercise of warrants. Employment
Agreement On
May 9, 2016, the Company entered into an employment agreement (the "Employment Agreement") with Mr. Lalit Dhadphale.
The terms of the Employment Agreement include a term of two years beginning on January 1, 2016 with an extension provision, the
titles and positions of Chief Executive Officer and President, an initial base salary of $175,000 per year, subject to certain
bonus and severance provisions. Mr. Dhadphale's agreement is bound by restrictive covenants regarding disclosure of confidential
information, non-solicitation and employee non-competition.</t>
  </si>
  <si>
    <t>Summary of Significant Accounting Policies (Policies)</t>
  </si>
  <si>
    <t>Summary Of Significant Accounting Policies Policies</t>
  </si>
  <si>
    <t>Principles of Consolidation</t>
  </si>
  <si>
    <t>The
condensed consolidated financial statements include the accounts of HealthWarehouse.com, Inc., Hwareh.com, Inc., Hocks.com, Inc.,
ION Holding NV and ION Belgium NV, its wholly-owned subsidiaries. ION Holding NV and ION Belgium NV are inactive subsidiaries.
All material inter-company balances and transactions have been eliminated in consolidation.</t>
  </si>
  <si>
    <t>Use of Estimates</t>
  </si>
  <si>
    <t>The
preparation of condensed consolidated financial statements in conformity with U.S. GAAP requires management to make estimates
and assumptions that affect the amounts of assets and liabilities and disclosure of contingent assets and liabilities at the date
of the condensed consolidated financial statements and the reported amounts of revenues and expenses during the reporting period.
Actual results could differ from those estimates. The Company's significant estimates include reserves related to accounts
receivable and inventory, the recoverability and useful lives of long-lived assets, the valuation allowance related to deferred
tax assets, the valuation of equity instruments and debt discounts.</t>
  </si>
  <si>
    <t>Reclassifications</t>
  </si>
  <si>
    <t>Certain
accounts in the prior period condensed consolidated financial statements have been reclassified for comparison purposes to conform
to the presentation of the current period condensed consolidated financial statements. These reclassifications had
no effect on the previously reported net loss.</t>
  </si>
  <si>
    <t>Net Earnings (Loss) Per Share of Common Stock</t>
  </si>
  <si>
    <t>Basic
net earnings (loss) per share is computed by dividing net earnings (loss) attributable to Common Stockholders by the weighted
average number of common shares outstanding during the period. Diluted net earnings (loss) per share reflects the potential
dilution that could occur if securities or other instruments to issue Common Stock were exercised or converted into Common Stock.
Potentially dilutive securities are excluded from the computation of diluted net earnings (loss) per share if their inclusion
would be anti-dilutive and consist of the following:
March
31,
2016 2015
Options 5,381,205 3,944,557
Warrants 10,121,198 9,839,044
Series B Convertible
Preferred Stock 5,892,720 5,507,202
Total potentially
dilutive shares 21,395,123 19,290,803</t>
  </si>
  <si>
    <t>Summary of Significant Accounting Policies (Tables)</t>
  </si>
  <si>
    <t>Summary Of Significant Accounting Policies Tables</t>
  </si>
  <si>
    <t>Schedule of Potentially Dilutive Securities</t>
  </si>
  <si>
    <t>March
31,
2016 2015
Options 5,381,205 3,944,557
Warrants 10,121,198 9,839,044
Series B Convertible
Preferred Stock 5,892,720 5,507,202
Total potentially
dilutive shares 21,395,123 19,290,803</t>
  </si>
  <si>
    <t>Accrued Expenses and Other Current Liabilities (Tables)</t>
  </si>
  <si>
    <t>Accrued Expenses And Other Current Liabilities Tables</t>
  </si>
  <si>
    <t xml:space="preserve">March 31, 2016 December 31, 2015
Deferred Rent $ 19,389 $ 25,852
Advertising 76,639 76,639
Salaries and Benefits 58,937 64,007
Dividend Payable 85,558 319,854
Accrued Interest 44,249 44,249
Accrued Rent 50,078 49,614
Other 12,994 17,450
Total $ 347,844 $ 597,665 </t>
  </si>
  <si>
    <t>Stockholders' Deficiency (Tables)</t>
  </si>
  <si>
    <t>Stock Option [Member]</t>
  </si>
  <si>
    <t>Schedule of Stock Granted</t>
  </si>
  <si>
    <t>For
The Three Months Ended
March
31,
2016 2015
Risk free interest rate 1.63% to 2.12% n/a
Dividend yield 0.00% n/a
Expected volatility 199% to 200.0% n/a
Expected life in years 5.5 to 10.0 n/a</t>
  </si>
  <si>
    <t>Summary of Stock Activity</t>
  </si>
  <si>
    <t>Weighted Average
Average Remaining Aggregate
Number
of Exercise Life Intrinsic
Options Price In
Years Value
Outstanding, January
1, 2016 5,341,284 $ 0.70
Granted 172,254 0.24
Exercised - -
Forfeited (132,333 ) 0.49
Outstanding,
March 31, 2016 5,381,205 $ 0.69 7.6 $ 332,554
Exercisable, March
31, 2016 4,169,539 $ 0.62 7.6 $ 240,254</t>
  </si>
  <si>
    <t>Summary of Stock Outstanding and Exercisable</t>
  </si>
  <si>
    <t>Options
Outstanding Options
Exercisable
Weighted Weighted Weighted
Range
of Average Outstanding Average Average Exercisable
Exercise Exercise Number
of Exercise Remaining
Life Number
of
Price Price Options Price In
Years Options
$ 0.09 -
$2.20 $ 0.23 4,701,705 $ 0.25 8.0 3,740,039
$ 2.21 - $3.80 3.35 492,500 2.88 3.8 242,500
$ 3.81 - $6.99 5.17 187,000 5.17 5.4 187,000
$ 0.69 5,381,205 $ 0.62 7.6 4,169,539</t>
  </si>
  <si>
    <t>Warrant [Member]</t>
  </si>
  <si>
    <t>For
The Three Months Ended
March
31,
2016 2015
Risk free interest rate 1.58% 1.50%
Dividend yield 0.00% 0.00%
Expected volatility 200.0% 196.0%
Contractual term in years 5.00 5.00</t>
  </si>
  <si>
    <t>Weighted Average
Average Remaining Aggregate
Number
of Exercise Life Intrinsic
Warrants Price In
Years Value
Outstanding, January
1, 2016 10,046,198 $ 0.41
Granted 75,000 0.25
Exercised - -
Forfeited - -
Outstanding,
March 31, 2016 10,121,198 $ 0.40 3.1 $ 150,922
Exercisable, March
31, 2016 9,871,198 $ 0.34 3.1 $ 150,922</t>
  </si>
  <si>
    <t>Warrants
Outstanding Warrants
Exercisable
Weighted Weighted Weighted
Range
of Average Outstanding Average Average Exercisable
Exercise Exercise Number
of Exercise Remaining
Life Number
of
Price Price Warrants Price In
Years Warrants
$ 0.10 -
$0.35 $ 0.25 9,571,198 $ 0.25 3.2 9,571,198
$ 0.36 - $3.00 2.90 520,000 2.90 0.5 270,000
$ 3.01 - $4.95 4.95 30,000 4.95 1.5 30,000
$ 0.10 - $4.95 $ 0.40 10,121,198 $ 0.33 3.1 9,871,198</t>
  </si>
  <si>
    <t>Commitments and Contingent Liabilities (Tables)</t>
  </si>
  <si>
    <t>Commitments And Contingent Liabilities Tables</t>
  </si>
  <si>
    <t>Summary of future minimum payments under operating leases</t>
  </si>
  <si>
    <t xml:space="preserve">For
years ending December 31, Amount
2016 $ 58,152
2017 91,783
2018 87,633
2019 85,482
Total future minimum
lease payments $ 323,050 </t>
  </si>
  <si>
    <t>Going Concern and Management's Liquidity Plans (Details Narrative) - USD ($)</t>
  </si>
  <si>
    <t>Going Concern And Managements Liquidity Plans Details Narrative</t>
  </si>
  <si>
    <t>Working Capital Deficiency</t>
  </si>
  <si>
    <t>Net losses</t>
  </si>
  <si>
    <t>Net Cash Used in Operating Activities</t>
  </si>
  <si>
    <t>Summary of Significant Accounting Policies (Details) - USD ($)</t>
  </si>
  <si>
    <t>Summary Of Significant Accounting Policies Details</t>
  </si>
  <si>
    <t>Options</t>
  </si>
  <si>
    <t>Warrants</t>
  </si>
  <si>
    <t>Series B Convertible Preferred Stock</t>
  </si>
  <si>
    <t>Total potentially dilutive shares</t>
  </si>
  <si>
    <t>Accrued Expenses and Other Current Liabilities (Details) - USD ($)</t>
  </si>
  <si>
    <t>Accrued Expenses And Other Current Liabilities Details</t>
  </si>
  <si>
    <t>Deferred rent</t>
  </si>
  <si>
    <t>Advertising</t>
  </si>
  <si>
    <t>Salaries and benefits</t>
  </si>
  <si>
    <t>Dividends payable</t>
  </si>
  <si>
    <t>Accrued interest</t>
  </si>
  <si>
    <t>Accrued Rent</t>
  </si>
  <si>
    <t>Other</t>
  </si>
  <si>
    <t>Total</t>
  </si>
  <si>
    <t>Notes Payable (Details Narrative) - USD ($)</t>
  </si>
  <si>
    <t>Interest rate on Senior Note</t>
  </si>
  <si>
    <t>7.75%</t>
  </si>
  <si>
    <t>Fair value related to warrants</t>
  </si>
  <si>
    <t>Lender [Member]</t>
  </si>
  <si>
    <t>Borrowed loan</t>
  </si>
  <si>
    <t>Stockholders' Deficiency (Details) - Stock Option [Member]</t>
  </si>
  <si>
    <t>Risk free interest rate</t>
  </si>
  <si>
    <t>Dividend yield</t>
  </si>
  <si>
    <t>0.00%</t>
  </si>
  <si>
    <t>Expected volatility</t>
  </si>
  <si>
    <t>Minimum [Member]</t>
  </si>
  <si>
    <t>1.63%</t>
  </si>
  <si>
    <t>199.00%</t>
  </si>
  <si>
    <t>Expected life in years</t>
  </si>
  <si>
    <t>5 years 6 months</t>
  </si>
  <si>
    <t>Maximum [Member]</t>
  </si>
  <si>
    <t>2.12%</t>
  </si>
  <si>
    <t>200.00%</t>
  </si>
  <si>
    <t>10 years</t>
  </si>
  <si>
    <t>Stockholders' Deficiency (Details 1) - Stock Option [Member]</t>
  </si>
  <si>
    <t>Mar. 31, 2016USD ($)$ / sharesshares</t>
  </si>
  <si>
    <t>Number of Options, outstanding</t>
  </si>
  <si>
    <t>Outstanding, beginning of period (in shares) | shares</t>
  </si>
  <si>
    <t>Granted | shares</t>
  </si>
  <si>
    <t>Exercised | shares</t>
  </si>
  <si>
    <t>Forfeited | shares</t>
  </si>
  <si>
    <t>Outstanding, end of period (in shares) | shares</t>
  </si>
  <si>
    <t>Exercisable, March 31, 2016 | shares</t>
  </si>
  <si>
    <t>Weighted average exercise price</t>
  </si>
  <si>
    <t>Outstanding, beginning of period (in dollars per share) | $ / shares</t>
  </si>
  <si>
    <t>Granted | $ / shares</t>
  </si>
  <si>
    <t>Exercised | $ / shares</t>
  </si>
  <si>
    <t>Forfeited | $ / shares</t>
  </si>
  <si>
    <t>Outstanding, end of period (in dollars per share) | $ / shares</t>
  </si>
  <si>
    <t>Exercisable, March 31, 2016 | $ / shares</t>
  </si>
  <si>
    <t>Weighted Average Remaining Life In Years</t>
  </si>
  <si>
    <t>Weighted Average Remaining Life (in years) Outstanding</t>
  </si>
  <si>
    <t>7 years 7 months 6 days</t>
  </si>
  <si>
    <t>Weighted Average Remaining Life (in years) Exercisable</t>
  </si>
  <si>
    <t>Aggregate Intrinsic Value</t>
  </si>
  <si>
    <t>Aggregate Intrinsic Value Outstanding | $</t>
  </si>
  <si>
    <t>Aggregate Intrinsic Value Exercisable, March 31, 2016 | $</t>
  </si>
  <si>
    <t>Stockholders' Deficiency (Details 2) - Stock Option [Member] - $ / shares</t>
  </si>
  <si>
    <t>Weighted Average Exercise Price Outstanding</t>
  </si>
  <si>
    <t>Number Outstanding</t>
  </si>
  <si>
    <t>Weighted Average Exercise Price Exercisable</t>
  </si>
  <si>
    <t>Weighted Average Remaining Years of Contractual Life</t>
  </si>
  <si>
    <t>Number Exercisable</t>
  </si>
  <si>
    <t>$0.09 - $2.20</t>
  </si>
  <si>
    <t>8 years</t>
  </si>
  <si>
    <t>$2.21 - $3.80</t>
  </si>
  <si>
    <t>3 years 9 months 18 days</t>
  </si>
  <si>
    <t>$3.81 - $6.99</t>
  </si>
  <si>
    <t>5 years 4 months 24 days</t>
  </si>
  <si>
    <t>Stockholders' Deficiency (Details 3) - Warrant [Member]</t>
  </si>
  <si>
    <t>1.58%</t>
  </si>
  <si>
    <t>1.50%</t>
  </si>
  <si>
    <t>196.00%</t>
  </si>
  <si>
    <t>Contractual term in years</t>
  </si>
  <si>
    <t>5 years</t>
  </si>
  <si>
    <t>Stockholders' Deficiency (Details 4) - Warrant [Member]</t>
  </si>
  <si>
    <t>Number of Warrants, outstanding</t>
  </si>
  <si>
    <t>3 years 1 month 6 days</t>
  </si>
  <si>
    <t>Stockholders' Deficiency (Details 5) - Warrant [Member] - $ / shares</t>
  </si>
  <si>
    <t>$0.10 - $0.35</t>
  </si>
  <si>
    <t>3 years 2 months 12 days</t>
  </si>
  <si>
    <t>$0.36 - $3.00</t>
  </si>
  <si>
    <t>6 months</t>
  </si>
  <si>
    <t>$3.01 - $4.95</t>
  </si>
  <si>
    <t>1 year 6 months</t>
  </si>
  <si>
    <t>$0.10 - $4.95</t>
  </si>
  <si>
    <t>Stockholders' Deficiency (Details Narrative) - USD ($)</t>
  </si>
  <si>
    <t>Weighted Average Fair Value</t>
  </si>
  <si>
    <t>Selling, General And Administrative Expenses</t>
  </si>
  <si>
    <t>Stock-based compensation expense, unamortized</t>
  </si>
  <si>
    <t>Stock-based compensation expense, amortized</t>
  </si>
  <si>
    <t>Weighted Average Remaining Period</t>
  </si>
  <si>
    <t>2 years</t>
  </si>
  <si>
    <t>Performance based option vesting</t>
  </si>
  <si>
    <t>Series B Preferred Stock [Member]</t>
  </si>
  <si>
    <t>Preferred Stock Contractual Dividends</t>
  </si>
  <si>
    <t>Consultants [Member] | Stock Option [Member]</t>
  </si>
  <si>
    <t>Common stock purchased</t>
  </si>
  <si>
    <t>Aggregate grant date value</t>
  </si>
  <si>
    <t>Consultants [Member] | Stock Option [Member] | Minimum [Member]</t>
  </si>
  <si>
    <t>Consultants [Member] | Stock Option [Member] | Maximum [Member]</t>
  </si>
  <si>
    <t>Commitments and Contingent Liabilities (Details)</t>
  </si>
  <si>
    <t>Mar. 31, 2016USD ($)</t>
  </si>
  <si>
    <t>Commitments And Contingent Liabilities Details</t>
  </si>
  <si>
    <t>Total future minimum lease payments</t>
  </si>
  <si>
    <t>Commitments and Contingent Liabilities (Details Narrative) - USD ($)</t>
  </si>
  <si>
    <t>Commitments And Contingent Liabilities Details Narrative</t>
  </si>
  <si>
    <t>Deferred rent payable</t>
  </si>
  <si>
    <t>Rent Expense</t>
  </si>
  <si>
    <t>Concentrations (Details Narrative)</t>
  </si>
  <si>
    <t>Vendor 1 [Member]</t>
  </si>
  <si>
    <t>Concentration Inventory Purchases Percentage</t>
  </si>
  <si>
    <t>49.00%</t>
  </si>
  <si>
    <t>74.00%</t>
  </si>
  <si>
    <t>Concentration Accounts Payable Percentage</t>
  </si>
  <si>
    <t>40.00%</t>
  </si>
  <si>
    <t>43.00%</t>
  </si>
  <si>
    <t>Vendor 2 [Member]</t>
  </si>
  <si>
    <t>16.00%</t>
  </si>
  <si>
    <t>10.00%</t>
  </si>
  <si>
    <t>12.00%</t>
  </si>
  <si>
    <t>13.00%</t>
  </si>
  <si>
    <t>Vendor 3 [Member]</t>
  </si>
  <si>
    <t>15.00%</t>
  </si>
</sst>
</file>

<file path=xl/styles.xml><?xml version="1.0" encoding="utf-8"?>
<styleSheet xmlns="http://schemas.openxmlformats.org/spreadsheetml/2006/main">
  <numFmts count="5">
    <numFmt formatCode="_(&quot;$ &quot;#,##0_);_(&quot;$ &quot;(#,##0)" numFmtId="165"/>
    <numFmt formatCode="#,##0.000_);(#,##0.000)" numFmtId="166"/>
    <numFmt formatCode="_(&quot;$ &quot;#,##0.000_);_(&quot;$ &quot;(#,##0.000)" numFmtId="167"/>
    <numFmt formatCode="_(&quot;$ &quot;#,##0.00_);_(&quot;$ &quot;(#,##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754813</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37693404</v>
      </c>
    </row>
    <row spans="1:3" r="15">
      <c t="s" s="4" r="A15">
        <v>24</v>
      </c>
      <c t="s" s="5" r="B15">
        <v>25</v>
      </c>
    </row>
    <row spans="1:3" r="16">
      <c t="s" s="4" r="A16">
        <v>26</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1</v>
      </c>
      <c t="s" s="2" r="B1">
        <v>1</v>
      </c>
    </row>
    <row spans="1:2" r="2">
      <c t="s" s="2" r="B2">
        <v>2</v>
      </c>
    </row>
    <row spans="1:2" r="3">
      <c t="s" s="3" r="A3">
        <v>139</v>
      </c>
    </row>
    <row spans="1:2" r="4">
      <c t="s" s="4" r="A4">
        <v>152</v>
      </c>
      <c t="s" s="4" r="B4">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4</v>
      </c>
      <c t="s" s="2" r="B1">
        <v>1</v>
      </c>
    </row>
    <row spans="1:2" r="2">
      <c t="s" s="2" r="B2">
        <v>2</v>
      </c>
    </row>
    <row spans="1:2" r="3">
      <c t="s" s="3" r="A3">
        <v>139</v>
      </c>
    </row>
    <row spans="1:2" r="4">
      <c t="s" s="4" r="A4">
        <v>155</v>
      </c>
      <c t="s" s="4" r="B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57</v>
      </c>
      <c t="s" s="2" r="B1">
        <v>1</v>
      </c>
    </row>
    <row spans="1:2" r="2">
      <c t="s" s="2" r="B2">
        <v>2</v>
      </c>
    </row>
    <row spans="1:2" r="3">
      <c t="s" s="3" r="A3">
        <v>139</v>
      </c>
    </row>
    <row spans="1:2" r="4">
      <c t="s" s="4" r="A4">
        <v>158</v>
      </c>
      <c t="s" s="4" r="B4">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0</v>
      </c>
      <c t="s" s="2" r="B1">
        <v>1</v>
      </c>
    </row>
    <row spans="1:2" r="2">
      <c t="s" s="2" r="B2">
        <v>2</v>
      </c>
    </row>
    <row spans="1:2" r="3">
      <c t="s" s="3" r="A3">
        <v>139</v>
      </c>
    </row>
    <row spans="1:2" r="4">
      <c t="s" s="4" r="A4">
        <v>161</v>
      </c>
      <c t="s" s="4" r="B4">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3</v>
      </c>
      <c t="s" s="2" r="B1">
        <v>1</v>
      </c>
    </row>
    <row spans="1:2" r="2">
      <c t="s" s="2" r="B2">
        <v>2</v>
      </c>
    </row>
    <row spans="1:2" r="3">
      <c t="s" s="3" r="A3">
        <v>139</v>
      </c>
    </row>
    <row spans="1:2" r="4">
      <c t="s" s="4" r="A4">
        <v>164</v>
      </c>
      <c t="s" s="4" r="B4">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t="s" s="1" r="A1">
        <v>166</v>
      </c>
      <c t="s" s="2" r="B1">
        <v>1</v>
      </c>
    </row>
    <row spans="1:2" r="2">
      <c t="s" s="2" r="B2">
        <v>2</v>
      </c>
    </row>
    <row spans="1:2" r="3">
      <c t="s" s="3" r="A3">
        <v>167</v>
      </c>
    </row>
    <row spans="1:2" r="4">
      <c t="s" s="4" r="A4">
        <v>168</v>
      </c>
      <c t="s" s="4" r="B4">
        <v>169</v>
      </c>
    </row>
    <row spans="1:2" r="5">
      <c t="s" s="4" r="A5">
        <v>170</v>
      </c>
      <c t="s" s="4" r="B5">
        <v>171</v>
      </c>
    </row>
    <row spans="1:2" r="6">
      <c t="s" s="4" r="A6">
        <v>172</v>
      </c>
      <c t="s" s="4" r="B6">
        <v>173</v>
      </c>
    </row>
    <row spans="1:2" r="7">
      <c t="s" s="4" r="A7">
        <v>174</v>
      </c>
      <c t="s" s="4" r="B7">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6</v>
      </c>
      <c t="s" s="2" r="B1">
        <v>1</v>
      </c>
    </row>
    <row spans="1:2" r="2">
      <c t="s" s="2" r="B2">
        <v>2</v>
      </c>
    </row>
    <row spans="1:2" r="3">
      <c t="s" s="3" r="A3">
        <v>177</v>
      </c>
    </row>
    <row spans="1:2" r="4">
      <c t="s" s="4" r="A4">
        <v>178</v>
      </c>
      <c t="s" s="4" r="B4">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80</v>
      </c>
      <c t="s" s="2" r="B1">
        <v>1</v>
      </c>
    </row>
    <row spans="1:2" r="2">
      <c t="s" s="2" r="B2">
        <v>2</v>
      </c>
    </row>
    <row spans="1:2" r="3">
      <c t="s" s="3" r="A3">
        <v>181</v>
      </c>
    </row>
    <row spans="1:2" r="4">
      <c t="s" s="4" r="A4">
        <v>42</v>
      </c>
      <c t="s" s="4" r="B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5"/>
    <col customWidth="1" max="2" min="2" width="80"/>
  </cols>
  <sheetData>
    <row spans="1:2" r="1">
      <c t="s" s="1" r="A1">
        <v>183</v>
      </c>
      <c t="s" s="2" r="B1">
        <v>1</v>
      </c>
    </row>
    <row spans="1:2" r="2">
      <c t="s" s="2" r="B2">
        <v>2</v>
      </c>
    </row>
    <row spans="1:2" r="3">
      <c t="s" s="4" r="A3">
        <v>184</v>
      </c>
    </row>
    <row spans="1:2" r="4">
      <c t="s" s="4" r="A4">
        <v>185</v>
      </c>
      <c t="s" s="4" r="B4">
        <v>186</v>
      </c>
    </row>
    <row spans="1:2" r="5">
      <c t="s" s="4" r="A5">
        <v>187</v>
      </c>
      <c t="s" s="4" r="B5">
        <v>188</v>
      </c>
    </row>
    <row spans="1:2" r="6">
      <c t="s" s="4" r="A6">
        <v>189</v>
      </c>
      <c t="s" s="4" r="B6">
        <v>190</v>
      </c>
    </row>
    <row spans="1:2" r="7">
      <c t="s" s="4" r="A7">
        <v>191</v>
      </c>
    </row>
    <row spans="1:2" r="8">
      <c t="s" s="4" r="A8">
        <v>185</v>
      </c>
      <c t="s" s="4" r="B8">
        <v>192</v>
      </c>
    </row>
    <row spans="1:2" r="9">
      <c t="s" s="4" r="A9">
        <v>187</v>
      </c>
      <c t="s" s="4" r="B9">
        <v>193</v>
      </c>
    </row>
    <row spans="1:2" r="10">
      <c t="s" s="4" r="A10">
        <v>189</v>
      </c>
      <c t="s" s="4" r="B10">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95</v>
      </c>
      <c t="s" s="2" r="B1">
        <v>1</v>
      </c>
    </row>
    <row spans="1:2" r="2">
      <c t="s" s="2" r="B2">
        <v>2</v>
      </c>
    </row>
    <row spans="1:2" r="3">
      <c t="s" s="3" r="A3">
        <v>196</v>
      </c>
    </row>
    <row spans="1:2" r="4">
      <c t="s" s="4" r="A4">
        <v>197</v>
      </c>
      <c t="s" s="4" r="B4">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24866</v>
      </c>
      <c t="n" s="7" r="C3">
        <v>11217</v>
      </c>
    </row>
    <row spans="1:3" r="4">
      <c t="s" s="4" r="A4">
        <v>31</v>
      </c>
      <c t="n" s="6" r="B4">
        <v>115088</v>
      </c>
      <c t="n" s="6" r="C4">
        <v>145088</v>
      </c>
    </row>
    <row spans="1:3" r="5">
      <c t="s" s="4" r="A5">
        <v>32</v>
      </c>
      <c t="n" s="6" r="B5">
        <v>64521</v>
      </c>
      <c t="n" s="6" r="C5">
        <v>51627</v>
      </c>
    </row>
    <row spans="1:3" r="6">
      <c t="s" s="4" r="A6">
        <v>33</v>
      </c>
      <c t="n" s="6" r="B6">
        <v>241642</v>
      </c>
      <c t="n" s="6" r="C6">
        <v>182647</v>
      </c>
    </row>
    <row spans="1:3" r="7">
      <c t="s" s="4" r="A7">
        <v>34</v>
      </c>
      <c t="n" s="6" r="B7">
        <v>85423</v>
      </c>
      <c t="n" s="6" r="C7">
        <v>81718</v>
      </c>
    </row>
    <row spans="1:3" r="8">
      <c t="s" s="4" r="A8">
        <v>35</v>
      </c>
      <c t="n" s="6" r="B8">
        <v>531540</v>
      </c>
      <c t="n" s="6" r="C8">
        <v>472297</v>
      </c>
    </row>
    <row spans="1:3" r="9">
      <c t="s" s="4" r="A9">
        <v>36</v>
      </c>
      <c t="n" s="6" r="B9">
        <v>382990</v>
      </c>
      <c t="n" s="6" r="C9">
        <v>409248</v>
      </c>
    </row>
    <row spans="1:3" r="10">
      <c t="s" s="4" r="A10">
        <v>37</v>
      </c>
      <c t="n" s="6" r="B10">
        <v>65311</v>
      </c>
      <c t="n" s="6" r="C10">
        <v>84562</v>
      </c>
    </row>
    <row spans="1:3" r="11">
      <c t="s" s="4" r="A11">
        <v>38</v>
      </c>
      <c t="n" s="6" r="B11">
        <v>979841</v>
      </c>
      <c t="n" s="6" r="C11">
        <v>966107</v>
      </c>
    </row>
    <row spans="1:3" r="12">
      <c t="s" s="3" r="A12">
        <v>39</v>
      </c>
    </row>
    <row spans="1:3" r="13">
      <c t="s" s="4" r="A13">
        <v>40</v>
      </c>
      <c t="n" s="6" r="B13">
        <v>2310300</v>
      </c>
      <c t="n" s="6" r="C13">
        <v>2189649</v>
      </c>
    </row>
    <row spans="1:3" r="14">
      <c t="s" s="4" r="A14">
        <v>41</v>
      </c>
      <c t="n" s="6" r="B14">
        <v>260</v>
      </c>
      <c t="n" s="6" r="C14">
        <v>862</v>
      </c>
    </row>
    <row spans="1:3" r="15">
      <c t="s" s="4" r="A15">
        <v>42</v>
      </c>
      <c t="n" s="6" r="B15">
        <v>347844</v>
      </c>
      <c t="n" s="6" r="C15">
        <v>597665</v>
      </c>
    </row>
    <row spans="1:3" r="16">
      <c t="s" s="4" r="A16">
        <v>43</v>
      </c>
      <c t="n" s="6" r="B16">
        <v>29349</v>
      </c>
      <c t="n" s="6" r="C16">
        <v>46143</v>
      </c>
    </row>
    <row spans="1:3" r="17">
      <c t="s" s="4" r="A17">
        <v>44</v>
      </c>
      <c t="n" s="6" r="B17">
        <v>1087944</v>
      </c>
      <c t="n" s="6" r="C17">
        <v>991089</v>
      </c>
    </row>
    <row spans="1:3" r="18">
      <c t="s" s="4" r="A18">
        <v>45</v>
      </c>
      <c t="n" s="6" r="B18">
        <v>16058</v>
      </c>
      <c t="n" s="6" r="C18">
        <v>23889</v>
      </c>
    </row>
    <row spans="1:3" r="19">
      <c t="s" s="4" r="A19">
        <v>46</v>
      </c>
      <c t="n" s="6" r="B19">
        <v>1000000</v>
      </c>
      <c t="n" s="6" r="C19">
        <v>1000000</v>
      </c>
    </row>
    <row spans="1:3" r="20">
      <c t="s" s="4" r="A20">
        <v>47</v>
      </c>
      <c t="n" s="6" r="B20">
        <v>4791755</v>
      </c>
      <c t="n" s="6" r="C20">
        <v>4849297</v>
      </c>
    </row>
    <row spans="1:3" r="21">
      <c t="s" s="4" r="A21">
        <v>48</v>
      </c>
      <c t="n" s="7" r="B21">
        <v>4791755</v>
      </c>
      <c t="n" s="7" r="C21">
        <v>4849297</v>
      </c>
    </row>
    <row spans="1:3" r="22">
      <c t="s" s="3" r="A22">
        <v>49</v>
      </c>
    </row>
    <row spans="1:3" r="23">
      <c t="s" s="4" r="A23">
        <v>50</v>
      </c>
      <c t="s" s="4" r="B23">
        <v>51</v>
      </c>
      <c t="s" s="4" r="C23">
        <v>51</v>
      </c>
    </row>
    <row spans="1:3" r="24">
      <c t="s" s="4" r="A24">
        <v>52</v>
      </c>
      <c t="s" s="4" r="B24">
        <v>51</v>
      </c>
      <c t="s" s="4" r="C24">
        <v>51</v>
      </c>
    </row>
    <row spans="1:3" r="25">
      <c t="s" s="4" r="A25">
        <v>53</v>
      </c>
      <c t="n" s="7" r="B25">
        <v>517</v>
      </c>
      <c t="n" s="7" r="C25">
        <v>484</v>
      </c>
    </row>
    <row spans="1:3" r="26">
      <c t="s" s="4" r="A26">
        <v>54</v>
      </c>
      <c t="n" s="6" r="B26">
        <v>38844</v>
      </c>
      <c t="n" s="6" r="C26">
        <v>38844</v>
      </c>
    </row>
    <row spans="1:3" r="27">
      <c t="s" s="4" r="A27">
        <v>55</v>
      </c>
      <c t="n" s="6" r="B27">
        <v>31067056</v>
      </c>
      <c t="n" s="6" r="C27">
        <v>30656598</v>
      </c>
    </row>
    <row spans="1:3" r="28">
      <c t="s" s="4" r="A28">
        <v>56</v>
      </c>
      <c t="n" s="6" r="B28">
        <v>-3419715</v>
      </c>
      <c t="n" s="6" r="C28">
        <v>-3419715</v>
      </c>
    </row>
    <row spans="1:3" r="29">
      <c t="s" s="4" r="A29">
        <v>57</v>
      </c>
      <c t="n" s="6" r="B29">
        <v>-31498616</v>
      </c>
      <c t="n" s="6" r="C29">
        <v>-31159401</v>
      </c>
    </row>
    <row spans="1:3" r="30">
      <c t="s" s="4" r="A30">
        <v>58</v>
      </c>
      <c t="n" s="6" r="B30">
        <v>-3811914</v>
      </c>
      <c t="n" s="6" r="C30">
        <v>-3883190</v>
      </c>
    </row>
    <row spans="1:3" r="31">
      <c t="s" s="4" r="A31">
        <v>59</v>
      </c>
      <c t="n" s="7" r="B31">
        <v>979841</v>
      </c>
      <c t="n" s="7" r="C31">
        <v>9661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6"/>
  </cols>
  <sheetData>
    <row spans="1:4" r="1">
      <c t="s" s="1" r="A1">
        <v>199</v>
      </c>
      <c t="s" s="2" r="B1">
        <v>1</v>
      </c>
      <c t="s" s="2" r="D1">
        <v>106</v>
      </c>
    </row>
    <row spans="1:4" r="2">
      <c t="s" s="2" r="B2">
        <v>2</v>
      </c>
      <c t="s" s="2" r="C2">
        <v>86</v>
      </c>
      <c t="s" s="2" r="D2">
        <v>28</v>
      </c>
    </row>
    <row spans="1:4" r="3">
      <c t="s" s="3" r="A3">
        <v>200</v>
      </c>
    </row>
    <row spans="1:4" r="4">
      <c t="s" s="4" r="A4">
        <v>201</v>
      </c>
      <c t="n" s="7" r="B4">
        <v>-4260215</v>
      </c>
    </row>
    <row spans="1:4" r="5">
      <c t="s" s="4" r="A5">
        <v>57</v>
      </c>
      <c t="n" s="6" r="B5">
        <v>-31498616</v>
      </c>
      <c t="n" s="7" r="D5">
        <v>-31159401</v>
      </c>
    </row>
    <row spans="1:4" r="6">
      <c t="s" s="4" r="A6">
        <v>202</v>
      </c>
      <c t="n" s="6" r="B6">
        <v>-253657</v>
      </c>
      <c t="n" s="7" r="C6">
        <v>-200788</v>
      </c>
      <c t="n" s="6" r="D6">
        <v>-626682</v>
      </c>
    </row>
    <row spans="1:4" r="7">
      <c t="s" s="4" r="A7">
        <v>203</v>
      </c>
      <c t="n" s="7" r="B7">
        <v>-100637</v>
      </c>
      <c t="n" s="7" r="C7">
        <v>-208308</v>
      </c>
      <c t="n" s="7" r="D7">
        <v>-548281</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204</v>
      </c>
      <c t="s" s="2" r="B1">
        <v>2</v>
      </c>
      <c t="s" s="2" r="C1">
        <v>86</v>
      </c>
    </row>
    <row spans="1:3" r="2">
      <c t="s" s="3" r="A2">
        <v>205</v>
      </c>
    </row>
    <row spans="1:3" r="3">
      <c t="s" s="4" r="A3">
        <v>206</v>
      </c>
      <c t="n" s="7" r="B3">
        <v>5381205</v>
      </c>
      <c t="n" s="7" r="C3">
        <v>3944557</v>
      </c>
    </row>
    <row spans="1:3" r="4">
      <c t="s" s="4" r="A4">
        <v>207</v>
      </c>
      <c t="n" s="6" r="B4">
        <v>10121198</v>
      </c>
      <c t="n" s="6" r="C4">
        <v>9839044</v>
      </c>
    </row>
    <row spans="1:3" r="5">
      <c t="s" s="4" r="A5">
        <v>208</v>
      </c>
      <c t="n" s="6" r="B5">
        <v>5892720</v>
      </c>
      <c t="n" s="6" r="C5">
        <v>5507202</v>
      </c>
    </row>
    <row spans="1:3" r="6">
      <c t="s" s="4" r="A6">
        <v>209</v>
      </c>
      <c t="n" s="7" r="B6">
        <v>21395123</v>
      </c>
      <c t="n" s="7" r="C6">
        <v>19290803</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210</v>
      </c>
      <c t="s" s="2" r="B1">
        <v>2</v>
      </c>
      <c t="s" s="2" r="C1">
        <v>28</v>
      </c>
    </row>
    <row spans="1:3" r="2">
      <c t="s" s="3" r="A2">
        <v>211</v>
      </c>
    </row>
    <row spans="1:3" r="3">
      <c t="s" s="4" r="A3">
        <v>212</v>
      </c>
      <c t="n" s="7" r="B3">
        <v>19389</v>
      </c>
      <c t="n" s="7" r="C3">
        <v>25852</v>
      </c>
    </row>
    <row spans="1:3" r="4">
      <c t="s" s="4" r="A4">
        <v>213</v>
      </c>
      <c t="n" s="6" r="B4">
        <v>76639</v>
      </c>
      <c t="n" s="6" r="C4">
        <v>76639</v>
      </c>
    </row>
    <row spans="1:3" r="5">
      <c t="s" s="4" r="A5">
        <v>214</v>
      </c>
      <c t="n" s="6" r="B5">
        <v>58937</v>
      </c>
      <c t="n" s="6" r="C5">
        <v>64007</v>
      </c>
    </row>
    <row spans="1:3" r="6">
      <c t="s" s="4" r="A6">
        <v>215</v>
      </c>
      <c t="n" s="6" r="B6">
        <v>85558</v>
      </c>
      <c t="n" s="6" r="C6">
        <v>319854</v>
      </c>
    </row>
    <row spans="1:3" r="7">
      <c t="s" s="4" r="A7">
        <v>216</v>
      </c>
      <c t="n" s="6" r="B7">
        <v>44249</v>
      </c>
      <c t="n" s="6" r="C7">
        <v>44249</v>
      </c>
    </row>
    <row spans="1:3" r="8">
      <c t="s" s="4" r="A8">
        <v>217</v>
      </c>
      <c t="n" s="6" r="B8">
        <v>50078</v>
      </c>
      <c t="n" s="6" r="C8">
        <v>49614</v>
      </c>
    </row>
    <row spans="1:3" r="9">
      <c t="s" s="4" r="A9">
        <v>218</v>
      </c>
      <c t="n" s="6" r="B9">
        <v>12994</v>
      </c>
      <c t="n" s="6" r="C9">
        <v>17450</v>
      </c>
    </row>
    <row spans="1:3" r="10">
      <c t="s" s="4" r="A10">
        <v>219</v>
      </c>
      <c t="n" s="7" r="B10">
        <v>347844</v>
      </c>
      <c t="n" s="7" r="C10">
        <v>597665</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4"/>
    <col customWidth="1" max="2" min="2" width="15"/>
    <col customWidth="1" max="3" min="3" width="14"/>
  </cols>
  <sheetData>
    <row spans="1:3" r="1">
      <c t="s" s="1" r="A1">
        <v>220</v>
      </c>
      <c t="s" s="2" r="B1">
        <v>1</v>
      </c>
    </row>
    <row spans="1:3" r="2">
      <c t="s" s="2" r="B2">
        <v>2</v>
      </c>
      <c t="s" s="2" r="C2">
        <v>86</v>
      </c>
    </row>
    <row spans="1:3" r="3">
      <c t="s" s="4" r="A3">
        <v>221</v>
      </c>
      <c t="s" s="4" r="B3">
        <v>222</v>
      </c>
    </row>
    <row spans="1:3" r="4">
      <c t="s" s="4" r="A4">
        <v>223</v>
      </c>
      <c t="n" s="7" r="B4">
        <v>15500</v>
      </c>
    </row>
    <row spans="1:3" r="5">
      <c t="s" s="4" r="A5">
        <v>114</v>
      </c>
      <c t="n" s="6" r="B5">
        <v>3444</v>
      </c>
      <c t="n" s="7" r="C5">
        <v>54517</v>
      </c>
    </row>
    <row spans="1:3" r="6">
      <c t="s" s="4" r="A6">
        <v>224</v>
      </c>
    </row>
    <row spans="1:3" r="7">
      <c t="s" s="4" r="A7">
        <v>225</v>
      </c>
      <c t="n" s="7" r="B7">
        <v>1000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9"/>
    <col customWidth="1" max="2" min="2" width="17"/>
    <col customWidth="1" max="3" min="3" width="14"/>
  </cols>
  <sheetData>
    <row spans="1:3" r="1">
      <c t="s" s="1" r="A1">
        <v>226</v>
      </c>
      <c t="s" s="2" r="B1">
        <v>1</v>
      </c>
    </row>
    <row spans="1:3" r="2">
      <c t="s" s="2" r="B2">
        <v>2</v>
      </c>
      <c t="s" s="2" r="C2">
        <v>86</v>
      </c>
    </row>
    <row spans="1:3" r="3">
      <c t="s" s="4" r="A3">
        <v>227</v>
      </c>
      <c t="s" s="4" r="C3">
        <v>51</v>
      </c>
    </row>
    <row spans="1:3" r="4">
      <c t="s" s="4" r="A4">
        <v>228</v>
      </c>
      <c t="s" s="4" r="B4">
        <v>229</v>
      </c>
      <c t="s" s="4" r="C4">
        <v>51</v>
      </c>
    </row>
    <row spans="1:3" r="5">
      <c t="s" s="4" r="A5">
        <v>230</v>
      </c>
      <c t="s" s="4" r="C5">
        <v>51</v>
      </c>
    </row>
    <row spans="1:3" r="6">
      <c t="s" s="4" r="A6">
        <v>231</v>
      </c>
    </row>
    <row spans="1:3" r="7">
      <c t="s" s="4" r="A7">
        <v>227</v>
      </c>
      <c t="s" s="4" r="B7">
        <v>232</v>
      </c>
    </row>
    <row spans="1:3" r="8">
      <c t="s" s="4" r="A8">
        <v>230</v>
      </c>
      <c t="s" s="4" r="B8">
        <v>233</v>
      </c>
    </row>
    <row spans="1:3" r="9">
      <c t="s" s="4" r="A9">
        <v>234</v>
      </c>
      <c t="s" s="4" r="B9">
        <v>235</v>
      </c>
    </row>
    <row spans="1:3" r="10">
      <c t="s" s="4" r="A10">
        <v>236</v>
      </c>
    </row>
    <row spans="1:3" r="11">
      <c t="s" s="4" r="A11">
        <v>227</v>
      </c>
      <c t="s" s="4" r="B11">
        <v>237</v>
      </c>
    </row>
    <row spans="1:3" r="12">
      <c t="s" s="4" r="A12">
        <v>230</v>
      </c>
      <c t="s" s="4" r="B12">
        <v>238</v>
      </c>
    </row>
    <row spans="1:3" r="13">
      <c t="s" s="4" r="A13">
        <v>234</v>
      </c>
      <c t="s" s="4" r="B13">
        <v>23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9"/>
    <col customWidth="1" max="2" min="2" width="37"/>
  </cols>
  <sheetData>
    <row spans="1:2" r="1">
      <c t="s" s="1" r="A1">
        <v>240</v>
      </c>
      <c t="s" s="2" r="B1">
        <v>1</v>
      </c>
    </row>
    <row spans="1:2" r="2">
      <c t="s" s="2" r="B2">
        <v>241</v>
      </c>
    </row>
    <row spans="1:2" r="3">
      <c t="s" s="3" r="A3">
        <v>242</v>
      </c>
    </row>
    <row spans="1:2" r="4">
      <c t="s" s="4" r="A4">
        <v>243</v>
      </c>
      <c t="n" s="6" r="B4">
        <v>5341284</v>
      </c>
    </row>
    <row spans="1:2" r="5">
      <c t="s" s="4" r="A5">
        <v>244</v>
      </c>
      <c t="n" s="6" r="B5">
        <v>172254</v>
      </c>
    </row>
    <row spans="1:2" r="6">
      <c t="s" s="4" r="A6">
        <v>245</v>
      </c>
      <c t="s" s="4" r="B6">
        <v>51</v>
      </c>
    </row>
    <row spans="1:2" r="7">
      <c t="s" s="4" r="A7">
        <v>246</v>
      </c>
      <c t="n" s="6" r="B7">
        <v>-132333</v>
      </c>
    </row>
    <row spans="1:2" r="8">
      <c t="s" s="4" r="A8">
        <v>247</v>
      </c>
      <c t="n" s="6" r="B8">
        <v>5381205</v>
      </c>
    </row>
    <row spans="1:2" r="9">
      <c t="s" s="4" r="A9">
        <v>248</v>
      </c>
      <c t="n" s="6" r="B9">
        <v>4169539</v>
      </c>
    </row>
    <row spans="1:2" r="10">
      <c t="s" s="3" r="A10">
        <v>249</v>
      </c>
    </row>
    <row spans="1:2" r="11">
      <c t="s" s="4" r="A11">
        <v>250</v>
      </c>
      <c t="n" s="10" r="B11">
        <v>0.7</v>
      </c>
    </row>
    <row spans="1:2" r="12">
      <c t="s" s="4" r="A12">
        <v>251</v>
      </c>
      <c t="n" s="10" r="B12">
        <v>0.24</v>
      </c>
    </row>
    <row spans="1:2" r="13">
      <c t="s" s="4" r="A13">
        <v>252</v>
      </c>
      <c t="s" s="4" r="B13">
        <v>51</v>
      </c>
    </row>
    <row spans="1:2" r="14">
      <c t="s" s="4" r="A14">
        <v>253</v>
      </c>
      <c t="n" s="10" r="B14">
        <v>0.49</v>
      </c>
    </row>
    <row spans="1:2" r="15">
      <c t="s" s="4" r="A15">
        <v>254</v>
      </c>
      <c t="n" s="11" r="B15">
        <v>0.6899999999999999</v>
      </c>
    </row>
    <row spans="1:2" r="16">
      <c t="s" s="4" r="A16">
        <v>255</v>
      </c>
      <c t="n" s="10" r="B16">
        <v>0.62</v>
      </c>
    </row>
    <row spans="1:2" r="17">
      <c t="s" s="3" r="A17">
        <v>256</v>
      </c>
    </row>
    <row spans="1:2" r="18">
      <c t="s" s="4" r="A18">
        <v>257</v>
      </c>
      <c t="s" s="4" r="B18">
        <v>258</v>
      </c>
    </row>
    <row spans="1:2" r="19">
      <c t="s" s="4" r="A19">
        <v>259</v>
      </c>
      <c t="s" s="4" r="B19">
        <v>258</v>
      </c>
    </row>
    <row spans="1:2" r="20">
      <c t="s" s="3" r="A20">
        <v>260</v>
      </c>
    </row>
    <row spans="1:2" r="21">
      <c t="s" s="4" r="A21">
        <v>261</v>
      </c>
      <c t="n" s="7" r="B21">
        <v>332554</v>
      </c>
    </row>
    <row spans="1:2" r="22">
      <c t="s" s="4" r="A22">
        <v>262</v>
      </c>
      <c t="n" s="7" r="B22">
        <v>240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4"/>
    <col customWidth="1" max="2" min="2" width="25"/>
    <col customWidth="1" max="3" min="3" width="14"/>
  </cols>
  <sheetData>
    <row spans="1:3" r="1">
      <c t="s" s="1" r="A1">
        <v>263</v>
      </c>
      <c t="s" s="2" r="B1">
        <v>1</v>
      </c>
    </row>
    <row spans="1:3" r="2">
      <c t="s" s="2" r="B2">
        <v>2</v>
      </c>
      <c t="s" s="2" r="C2">
        <v>28</v>
      </c>
    </row>
    <row spans="1:3" r="3">
      <c t="s" s="4" r="A3">
        <v>264</v>
      </c>
      <c t="n" s="10" r="B3">
        <v>0.6899999999999999</v>
      </c>
      <c t="n" s="10" r="C3">
        <v>0.7</v>
      </c>
    </row>
    <row spans="1:3" r="4">
      <c t="s" s="4" r="A4">
        <v>265</v>
      </c>
      <c t="n" s="6" r="B4">
        <v>5381205</v>
      </c>
      <c t="n" s="6" r="C4">
        <v>5341284</v>
      </c>
    </row>
    <row spans="1:3" r="5">
      <c t="s" s="4" r="A5">
        <v>266</v>
      </c>
      <c t="n" s="10" r="B5">
        <v>0.62</v>
      </c>
    </row>
    <row spans="1:3" r="6">
      <c t="s" s="4" r="A6">
        <v>267</v>
      </c>
      <c t="s" s="4" r="B6">
        <v>258</v>
      </c>
    </row>
    <row spans="1:3" r="7">
      <c t="s" s="4" r="A7">
        <v>268</v>
      </c>
      <c t="n" s="6" r="B7">
        <v>4169539</v>
      </c>
    </row>
    <row spans="1:3" r="8">
      <c t="s" s="4" r="A8">
        <v>269</v>
      </c>
    </row>
    <row spans="1:3" r="9">
      <c t="s" s="4" r="A9">
        <v>264</v>
      </c>
      <c t="n" s="10" r="B9">
        <v>0.23</v>
      </c>
    </row>
    <row spans="1:3" r="10">
      <c t="s" s="4" r="A10">
        <v>265</v>
      </c>
      <c t="n" s="6" r="B10">
        <v>4701705</v>
      </c>
    </row>
    <row spans="1:3" r="11">
      <c t="s" s="4" r="A11">
        <v>266</v>
      </c>
      <c t="n" s="10" r="B11">
        <v>0.25</v>
      </c>
    </row>
    <row spans="1:3" r="12">
      <c t="s" s="4" r="A12">
        <v>267</v>
      </c>
      <c t="s" s="4" r="B12">
        <v>270</v>
      </c>
    </row>
    <row spans="1:3" r="13">
      <c t="s" s="4" r="A13">
        <v>268</v>
      </c>
      <c t="n" s="6" r="B13">
        <v>3740039</v>
      </c>
    </row>
    <row spans="1:3" r="14">
      <c t="s" s="4" r="A14">
        <v>271</v>
      </c>
    </row>
    <row spans="1:3" r="15">
      <c t="s" s="4" r="A15">
        <v>264</v>
      </c>
      <c t="n" s="10" r="B15">
        <v>3.35</v>
      </c>
    </row>
    <row spans="1:3" r="16">
      <c t="s" s="4" r="A16">
        <v>265</v>
      </c>
      <c t="n" s="6" r="B16">
        <v>492500</v>
      </c>
    </row>
    <row spans="1:3" r="17">
      <c t="s" s="4" r="A17">
        <v>266</v>
      </c>
      <c t="n" s="10" r="B17">
        <v>2.88</v>
      </c>
    </row>
    <row spans="1:3" r="18">
      <c t="s" s="4" r="A18">
        <v>267</v>
      </c>
      <c t="s" s="4" r="B18">
        <v>272</v>
      </c>
    </row>
    <row spans="1:3" r="19">
      <c t="s" s="4" r="A19">
        <v>268</v>
      </c>
      <c t="n" s="6" r="B19">
        <v>242500</v>
      </c>
    </row>
    <row spans="1:3" r="20">
      <c t="s" s="4" r="A20">
        <v>273</v>
      </c>
    </row>
    <row spans="1:3" r="21">
      <c t="s" s="4" r="A21">
        <v>264</v>
      </c>
      <c t="n" s="10" r="B21">
        <v>5.17</v>
      </c>
    </row>
    <row spans="1:3" r="22">
      <c t="s" s="4" r="A22">
        <v>265</v>
      </c>
      <c t="n" s="6" r="B22">
        <v>187000</v>
      </c>
    </row>
    <row spans="1:3" r="23">
      <c t="s" s="4" r="A23">
        <v>266</v>
      </c>
      <c t="n" s="10" r="B23">
        <v>5.17</v>
      </c>
    </row>
    <row spans="1:3" r="24">
      <c t="s" s="4" r="A24">
        <v>267</v>
      </c>
      <c t="s" s="4" r="B24">
        <v>274</v>
      </c>
    </row>
    <row spans="1:3" r="25">
      <c t="s" s="4" r="A25">
        <v>268</v>
      </c>
      <c t="n" s="6" r="B25">
        <v>187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t="s" s="1" r="A1">
        <v>275</v>
      </c>
      <c t="s" s="2" r="B1">
        <v>1</v>
      </c>
    </row>
    <row spans="1:3" r="2">
      <c t="s" s="2" r="B2">
        <v>2</v>
      </c>
      <c t="s" s="2" r="C2">
        <v>86</v>
      </c>
    </row>
    <row spans="1:3" r="3">
      <c t="s" s="4" r="A3">
        <v>227</v>
      </c>
      <c t="s" s="4" r="B3">
        <v>276</v>
      </c>
      <c t="s" s="4" r="C3">
        <v>277</v>
      </c>
    </row>
    <row spans="1:3" r="4">
      <c t="s" s="4" r="A4">
        <v>228</v>
      </c>
      <c t="s" s="4" r="B4">
        <v>229</v>
      </c>
      <c t="s" s="4" r="C4">
        <v>229</v>
      </c>
    </row>
    <row spans="1:3" r="5">
      <c t="s" s="4" r="A5">
        <v>230</v>
      </c>
      <c t="s" s="4" r="B5">
        <v>238</v>
      </c>
      <c t="s" s="4" r="C5">
        <v>278</v>
      </c>
    </row>
    <row spans="1:3" r="6">
      <c t="s" s="4" r="A6">
        <v>279</v>
      </c>
      <c t="s" s="4" r="B6">
        <v>280</v>
      </c>
      <c t="s" s="4" r="C6">
        <v>28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9"/>
    <col customWidth="1" max="2" min="2" width="37"/>
  </cols>
  <sheetData>
    <row spans="1:2" r="1">
      <c t="s" s="1" r="A1">
        <v>281</v>
      </c>
      <c t="s" s="2" r="B1">
        <v>1</v>
      </c>
    </row>
    <row spans="1:2" r="2">
      <c t="s" s="2" r="B2">
        <v>241</v>
      </c>
    </row>
    <row spans="1:2" r="3">
      <c t="s" s="3" r="A3">
        <v>282</v>
      </c>
    </row>
    <row spans="1:2" r="4">
      <c t="s" s="4" r="A4">
        <v>243</v>
      </c>
      <c t="n" s="6" r="B4">
        <v>10046198</v>
      </c>
    </row>
    <row spans="1:2" r="5">
      <c t="s" s="4" r="A5">
        <v>244</v>
      </c>
      <c t="n" s="6" r="B5">
        <v>75000</v>
      </c>
    </row>
    <row spans="1:2" r="6">
      <c t="s" s="4" r="A6">
        <v>245</v>
      </c>
      <c t="s" s="4" r="B6">
        <v>51</v>
      </c>
    </row>
    <row spans="1:2" r="7">
      <c t="s" s="4" r="A7">
        <v>246</v>
      </c>
      <c t="s" s="4" r="B7">
        <v>51</v>
      </c>
    </row>
    <row spans="1:2" r="8">
      <c t="s" s="4" r="A8">
        <v>247</v>
      </c>
      <c t="n" s="6" r="B8">
        <v>10121198</v>
      </c>
    </row>
    <row spans="1:2" r="9">
      <c t="s" s="4" r="A9">
        <v>248</v>
      </c>
      <c t="n" s="6" r="B9">
        <v>9871198</v>
      </c>
    </row>
    <row spans="1:2" r="10">
      <c t="s" s="3" r="A10">
        <v>249</v>
      </c>
    </row>
    <row spans="1:2" r="11">
      <c t="s" s="4" r="A11">
        <v>250</v>
      </c>
      <c t="n" s="10" r="B11">
        <v>0.41</v>
      </c>
    </row>
    <row spans="1:2" r="12">
      <c t="s" s="4" r="A12">
        <v>251</v>
      </c>
      <c t="n" s="10" r="B12">
        <v>0.25</v>
      </c>
    </row>
    <row spans="1:2" r="13">
      <c t="s" s="4" r="A13">
        <v>252</v>
      </c>
      <c t="s" s="4" r="B13">
        <v>51</v>
      </c>
    </row>
    <row spans="1:2" r="14">
      <c t="s" s="4" r="A14">
        <v>253</v>
      </c>
      <c t="s" s="4" r="B14">
        <v>51</v>
      </c>
    </row>
    <row spans="1:2" r="15">
      <c t="s" s="4" r="A15">
        <v>254</v>
      </c>
      <c t="n" s="10" r="B15">
        <v>0.4</v>
      </c>
    </row>
    <row spans="1:2" r="16">
      <c t="s" s="4" r="A16">
        <v>255</v>
      </c>
      <c t="n" s="10" r="B16">
        <v>0.34</v>
      </c>
    </row>
    <row spans="1:2" r="17">
      <c t="s" s="3" r="A17">
        <v>256</v>
      </c>
    </row>
    <row spans="1:2" r="18">
      <c t="s" s="4" r="A18">
        <v>257</v>
      </c>
      <c t="s" s="4" r="B18">
        <v>283</v>
      </c>
    </row>
    <row spans="1:2" r="19">
      <c t="s" s="4" r="A19">
        <v>259</v>
      </c>
      <c t="s" s="4" r="B19">
        <v>283</v>
      </c>
    </row>
    <row spans="1:2" r="20">
      <c t="s" s="3" r="A20">
        <v>260</v>
      </c>
    </row>
    <row spans="1:2" r="21">
      <c t="s" s="4" r="A21">
        <v>261</v>
      </c>
      <c t="n" s="7" r="B21">
        <v>150922</v>
      </c>
    </row>
    <row spans="1:2" r="22">
      <c t="s" s="4" r="A22">
        <v>262</v>
      </c>
      <c t="n" s="7" r="B22">
        <v>1509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9"/>
    <col customWidth="1" max="2" min="2" width="25"/>
    <col customWidth="1" max="3" min="3" width="14"/>
  </cols>
  <sheetData>
    <row spans="1:3" r="1">
      <c t="s" s="1" r="A1">
        <v>284</v>
      </c>
      <c t="s" s="2" r="B1">
        <v>1</v>
      </c>
    </row>
    <row spans="1:3" r="2">
      <c t="s" s="2" r="B2">
        <v>2</v>
      </c>
      <c t="s" s="2" r="C2">
        <v>28</v>
      </c>
    </row>
    <row spans="1:3" r="3">
      <c t="s" s="4" r="A3">
        <v>264</v>
      </c>
      <c t="n" s="10" r="B3">
        <v>0.4</v>
      </c>
      <c t="n" s="10" r="C3">
        <v>0.41</v>
      </c>
    </row>
    <row spans="1:3" r="4">
      <c t="s" s="4" r="A4">
        <v>265</v>
      </c>
      <c t="n" s="6" r="B4">
        <v>10121198</v>
      </c>
      <c t="n" s="6" r="C4">
        <v>10046198</v>
      </c>
    </row>
    <row spans="1:3" r="5">
      <c t="s" s="4" r="A5">
        <v>266</v>
      </c>
      <c t="n" s="10" r="B5">
        <v>0.34</v>
      </c>
    </row>
    <row spans="1:3" r="6">
      <c t="s" s="4" r="A6">
        <v>267</v>
      </c>
      <c t="s" s="4" r="B6">
        <v>283</v>
      </c>
    </row>
    <row spans="1:3" r="7">
      <c t="s" s="4" r="A7">
        <v>268</v>
      </c>
      <c t="n" s="6" r="B7">
        <v>9871198</v>
      </c>
    </row>
    <row spans="1:3" r="8">
      <c t="s" s="4" r="A8">
        <v>285</v>
      </c>
    </row>
    <row spans="1:3" r="9">
      <c t="s" s="4" r="A9">
        <v>264</v>
      </c>
      <c t="n" s="10" r="B9">
        <v>0.25</v>
      </c>
    </row>
    <row spans="1:3" r="10">
      <c t="s" s="4" r="A10">
        <v>265</v>
      </c>
      <c t="n" s="6" r="B10">
        <v>9571198</v>
      </c>
    </row>
    <row spans="1:3" r="11">
      <c t="s" s="4" r="A11">
        <v>266</v>
      </c>
      <c t="n" s="10" r="B11">
        <v>0.25</v>
      </c>
    </row>
    <row spans="1:3" r="12">
      <c t="s" s="4" r="A12">
        <v>267</v>
      </c>
      <c t="s" s="4" r="B12">
        <v>286</v>
      </c>
    </row>
    <row spans="1:3" r="13">
      <c t="s" s="4" r="A13">
        <v>268</v>
      </c>
      <c t="n" s="6" r="B13">
        <v>9571198</v>
      </c>
    </row>
    <row spans="1:3" r="14">
      <c t="s" s="4" r="A14">
        <v>287</v>
      </c>
    </row>
    <row spans="1:3" r="15">
      <c t="s" s="4" r="A15">
        <v>264</v>
      </c>
      <c t="n" s="12" r="B15">
        <v>2.9</v>
      </c>
    </row>
    <row spans="1:3" r="16">
      <c t="s" s="4" r="A16">
        <v>265</v>
      </c>
      <c t="n" s="6" r="B16">
        <v>520000</v>
      </c>
    </row>
    <row spans="1:3" r="17">
      <c t="s" s="4" r="A17">
        <v>266</v>
      </c>
      <c t="n" s="12" r="B17">
        <v>2.9</v>
      </c>
    </row>
    <row spans="1:3" r="18">
      <c t="s" s="4" r="A18">
        <v>267</v>
      </c>
      <c t="s" s="4" r="B18">
        <v>288</v>
      </c>
    </row>
    <row spans="1:3" r="19">
      <c t="s" s="4" r="A19">
        <v>268</v>
      </c>
      <c t="n" s="6" r="B19">
        <v>270000</v>
      </c>
    </row>
    <row spans="1:3" r="20">
      <c t="s" s="4" r="A20">
        <v>289</v>
      </c>
    </row>
    <row spans="1:3" r="21">
      <c t="s" s="4" r="A21">
        <v>264</v>
      </c>
      <c t="n" s="10" r="B21">
        <v>4.95</v>
      </c>
    </row>
    <row spans="1:3" r="22">
      <c t="s" s="4" r="A22">
        <v>265</v>
      </c>
      <c t="n" s="6" r="B22">
        <v>30000</v>
      </c>
    </row>
    <row spans="1:3" r="23">
      <c t="s" s="4" r="A23">
        <v>266</v>
      </c>
      <c t="n" s="10" r="B23">
        <v>4.95</v>
      </c>
    </row>
    <row spans="1:3" r="24">
      <c t="s" s="4" r="A24">
        <v>267</v>
      </c>
      <c t="s" s="4" r="B24">
        <v>290</v>
      </c>
    </row>
    <row spans="1:3" r="25">
      <c t="s" s="4" r="A25">
        <v>268</v>
      </c>
      <c t="n" s="6" r="B25">
        <v>30000</v>
      </c>
    </row>
    <row spans="1:3" r="26">
      <c t="s" s="4" r="A26">
        <v>291</v>
      </c>
    </row>
    <row spans="1:3" r="27">
      <c t="s" s="4" r="A27">
        <v>264</v>
      </c>
      <c t="n" s="12" r="B27">
        <v>0.4</v>
      </c>
    </row>
    <row spans="1:3" r="28">
      <c t="s" s="4" r="A28">
        <v>265</v>
      </c>
      <c t="n" s="6" r="B28">
        <v>10121198</v>
      </c>
    </row>
    <row spans="1:3" r="29">
      <c t="s" s="4" r="A29">
        <v>266</v>
      </c>
      <c t="n" s="10" r="B29">
        <v>0.33</v>
      </c>
    </row>
    <row spans="1:3" r="30">
      <c t="s" s="4" r="A30">
        <v>267</v>
      </c>
      <c t="s" s="4" r="B30">
        <v>283</v>
      </c>
    </row>
    <row spans="1:3" r="31">
      <c t="s" s="4" r="A31">
        <v>268</v>
      </c>
      <c t="n" s="6" r="B31">
        <v>98711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60</v>
      </c>
      <c t="s" s="2" r="B1">
        <v>2</v>
      </c>
      <c t="s" s="2" r="C1">
        <v>28</v>
      </c>
    </row>
    <row spans="1:3" r="2">
      <c t="s" s="3" r="A2">
        <v>39</v>
      </c>
    </row>
    <row spans="1:3" r="3">
      <c t="s" s="4" r="A3">
        <v>61</v>
      </c>
      <c t="n" s="7" r="B3">
        <v>47143</v>
      </c>
      <c t="n" s="7" r="C3">
        <v>47143</v>
      </c>
    </row>
    <row spans="1:3" r="4">
      <c t="s" s="4" r="A4">
        <v>62</v>
      </c>
      <c t="n" s="6" r="B4">
        <v>827528</v>
      </c>
      <c t="n" s="6" r="C4">
        <v>801270</v>
      </c>
    </row>
    <row spans="1:3" r="5">
      <c t="s" s="4" r="A5">
        <v>63</v>
      </c>
      <c t="n" s="6" r="B5">
        <v>165699</v>
      </c>
      <c t="n" s="6" r="C5">
        <v>146448</v>
      </c>
    </row>
    <row spans="1:3" r="6">
      <c t="s" s="4" r="A6">
        <v>64</v>
      </c>
      <c t="n" s="7" r="B6">
        <v>12056</v>
      </c>
      <c t="n" s="7" r="C6">
        <v>0</v>
      </c>
    </row>
    <row spans="1:3" r="7">
      <c t="s" s="4" r="A7">
        <v>65</v>
      </c>
      <c t="n" s="8" r="B7">
        <v>0.001</v>
      </c>
      <c t="n" s="8" r="C7">
        <v>0.001</v>
      </c>
    </row>
    <row spans="1:3" r="8">
      <c t="s" s="4" r="A8">
        <v>66</v>
      </c>
      <c t="n" s="6" r="B8">
        <v>10000</v>
      </c>
      <c t="n" s="6" r="C8">
        <v>10000</v>
      </c>
    </row>
    <row spans="1:3" r="9">
      <c t="s" s="4" r="A9">
        <v>67</v>
      </c>
      <c t="n" s="6" r="B9">
        <v>10000</v>
      </c>
      <c t="n" s="6" r="C9">
        <v>10000</v>
      </c>
    </row>
    <row spans="1:3" r="10">
      <c t="s" s="4" r="A10">
        <v>68</v>
      </c>
      <c t="n" s="6" r="B10">
        <v>10000</v>
      </c>
      <c t="n" s="6" r="C10">
        <v>10000</v>
      </c>
    </row>
    <row spans="1:3" r="11">
      <c t="s" s="4" r="A11">
        <v>69</v>
      </c>
      <c t="n" s="7" r="B11">
        <v>1000000</v>
      </c>
      <c t="n" s="7" r="C11">
        <v>1000000</v>
      </c>
    </row>
    <row spans="1:3" r="12">
      <c t="s" s="3" r="A12">
        <v>49</v>
      </c>
    </row>
    <row spans="1:3" r="13">
      <c t="s" s="4" r="A13">
        <v>70</v>
      </c>
      <c t="n" s="9" r="B13">
        <v>0.001</v>
      </c>
      <c t="n" s="9" r="C13">
        <v>0.001</v>
      </c>
    </row>
    <row spans="1:3" r="14">
      <c t="s" s="4" r="A14">
        <v>71</v>
      </c>
      <c t="n" s="6" r="B14">
        <v>1000000</v>
      </c>
      <c t="n" s="6" r="C14">
        <v>1000000</v>
      </c>
    </row>
    <row spans="1:3" r="15">
      <c t="s" s="4" r="A15">
        <v>72</v>
      </c>
      <c t="n" s="6" r="B15">
        <v>200000</v>
      </c>
      <c t="n" s="6" r="C15">
        <v>200000</v>
      </c>
    </row>
    <row spans="1:3" r="16">
      <c t="s" s="4" r="A16">
        <v>73</v>
      </c>
      <c t="n" s="6" r="B16">
        <v>44443</v>
      </c>
      <c t="n" s="6" r="C16">
        <v>44443</v>
      </c>
    </row>
    <row spans="1:3" r="17">
      <c t="s" s="4" r="A17">
        <v>74</v>
      </c>
      <c t="n" s="6" r="B17">
        <v>0</v>
      </c>
      <c t="n" s="6" r="C17">
        <v>0</v>
      </c>
    </row>
    <row spans="1:3" r="18">
      <c t="s" s="4" r="A18">
        <v>75</v>
      </c>
      <c t="n" s="6" r="B18">
        <v>0</v>
      </c>
      <c t="n" s="6" r="C18">
        <v>0</v>
      </c>
    </row>
    <row spans="1:3" r="19">
      <c t="s" s="4" r="A19">
        <v>76</v>
      </c>
      <c t="n" s="6" r="B19">
        <v>625000</v>
      </c>
      <c t="n" s="6" r="C19">
        <v>625000</v>
      </c>
    </row>
    <row spans="1:3" r="20">
      <c t="s" s="4" r="A20">
        <v>77</v>
      </c>
      <c t="n" s="6" r="B20">
        <v>517359</v>
      </c>
      <c t="n" s="6" r="C20">
        <v>483512</v>
      </c>
    </row>
    <row spans="1:3" r="21">
      <c t="s" s="4" r="A21">
        <v>78</v>
      </c>
      <c t="n" s="6" r="B21">
        <v>517359</v>
      </c>
      <c t="n" s="6" r="C21">
        <v>483512</v>
      </c>
    </row>
    <row spans="1:3" r="22">
      <c t="s" s="4" r="A22">
        <v>79</v>
      </c>
      <c t="n" s="7" r="B22">
        <v>4974601</v>
      </c>
      <c t="n" s="7" r="C22">
        <v>4889043</v>
      </c>
    </row>
    <row spans="1:3" r="23">
      <c t="s" s="4" r="A23">
        <v>80</v>
      </c>
      <c t="n" s="9" r="B23">
        <v>0.001</v>
      </c>
      <c t="n" s="9" r="C23">
        <v>0.001</v>
      </c>
    </row>
    <row spans="1:3" r="24">
      <c t="s" s="4" r="A24">
        <v>81</v>
      </c>
      <c t="n" s="6" r="B24">
        <v>100000000</v>
      </c>
      <c t="n" s="6" r="C24">
        <v>100000000</v>
      </c>
    </row>
    <row spans="1:3" r="25">
      <c t="s" s="4" r="A25">
        <v>82</v>
      </c>
      <c t="n" s="6" r="B25">
        <v>38844374</v>
      </c>
      <c t="n" s="6" r="C25">
        <v>38844374</v>
      </c>
    </row>
    <row spans="1:3" r="26">
      <c t="s" s="4" r="A26">
        <v>83</v>
      </c>
      <c t="n" s="6" r="B26">
        <v>37665162</v>
      </c>
      <c t="n" s="6" r="C26">
        <v>37665162</v>
      </c>
    </row>
    <row spans="1:3" r="27">
      <c t="s" s="4" r="A27">
        <v>84</v>
      </c>
      <c t="n" s="6" r="B27">
        <v>1179212</v>
      </c>
      <c t="n" s="6" r="C27">
        <v>117921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6"/>
  </cols>
  <sheetData>
    <row spans="1:4" r="1">
      <c t="s" s="1" r="A1">
        <v>292</v>
      </c>
      <c t="s" s="2" r="B1">
        <v>1</v>
      </c>
      <c t="s" s="2" r="D1">
        <v>106</v>
      </c>
    </row>
    <row spans="1:4" r="2">
      <c t="s" s="2" r="B2">
        <v>2</v>
      </c>
      <c t="s" s="2" r="C2">
        <v>86</v>
      </c>
      <c t="s" s="2" r="D2">
        <v>28</v>
      </c>
    </row>
    <row spans="1:4" r="3">
      <c t="s" s="4" r="A3">
        <v>184</v>
      </c>
    </row>
    <row spans="1:4" r="4">
      <c t="s" s="4" r="A4">
        <v>293</v>
      </c>
      <c t="n" s="10" r="B4">
        <v>0.24</v>
      </c>
      <c t="n" s="7" r="C4">
        <v>0</v>
      </c>
    </row>
    <row spans="1:4" r="5">
      <c t="s" s="4" r="A5">
        <v>294</v>
      </c>
      <c t="n" s="7" r="B5">
        <v>75138</v>
      </c>
      <c t="n" s="7" r="C5">
        <v>78789</v>
      </c>
    </row>
    <row spans="1:4" r="6">
      <c t="s" s="4" r="A6">
        <v>295</v>
      </c>
      <c t="n" s="6" r="B6">
        <v>996064</v>
      </c>
    </row>
    <row spans="1:4" r="7">
      <c t="s" s="4" r="A7">
        <v>296</v>
      </c>
      <c t="n" s="7" r="B7">
        <v>104495</v>
      </c>
    </row>
    <row spans="1:4" r="8">
      <c t="s" s="4" r="A8">
        <v>297</v>
      </c>
      <c t="s" s="4" r="B8">
        <v>298</v>
      </c>
    </row>
    <row spans="1:4" r="9">
      <c t="s" s="4" r="A9">
        <v>299</v>
      </c>
      <c t="n" s="7" r="B9">
        <v>891569</v>
      </c>
    </row>
    <row spans="1:4" r="10">
      <c t="s" s="4" r="A10">
        <v>191</v>
      </c>
    </row>
    <row spans="1:4" r="11">
      <c t="s" s="4" r="A11">
        <v>293</v>
      </c>
      <c t="n" s="10" r="B11">
        <v>0.24</v>
      </c>
      <c t="n" s="10" r="C11">
        <v>0.08</v>
      </c>
    </row>
    <row spans="1:4" r="12">
      <c t="s" s="4" r="A12">
        <v>294</v>
      </c>
      <c t="n" s="7" r="B12">
        <v>0</v>
      </c>
      <c t="n" s="7" r="C12">
        <v>216</v>
      </c>
    </row>
    <row spans="1:4" r="13">
      <c t="s" s="4" r="A13">
        <v>295</v>
      </c>
      <c t="n" s="7" r="B13">
        <v>576840</v>
      </c>
    </row>
    <row spans="1:4" r="14">
      <c t="s" s="4" r="A14">
        <v>300</v>
      </c>
    </row>
    <row spans="1:4" r="15">
      <c t="s" s="4" r="A15">
        <v>301</v>
      </c>
      <c t="n" s="6" r="B15">
        <v>85558</v>
      </c>
      <c t="n" s="6" r="D15">
        <v>319853</v>
      </c>
    </row>
    <row spans="1:4" r="16">
      <c t="s" s="4" r="A16">
        <v>302</v>
      </c>
    </row>
    <row spans="1:4" r="17">
      <c t="s" s="4" r="A17">
        <v>303</v>
      </c>
      <c t="n" s="6" r="B17">
        <v>172254</v>
      </c>
    </row>
    <row spans="1:4" r="18">
      <c t="s" s="4" r="A18">
        <v>304</v>
      </c>
      <c t="n" s="7" r="B18">
        <v>41379</v>
      </c>
    </row>
    <row spans="1:4" r="19">
      <c t="s" s="4" r="A19">
        <v>305</v>
      </c>
    </row>
    <row spans="1:4" r="20">
      <c t="s" s="4" r="A20">
        <v>293</v>
      </c>
      <c t="n" s="10" r="B20">
        <v>0.24</v>
      </c>
    </row>
    <row spans="1:4" r="21">
      <c t="s" s="4" r="A21">
        <v>306</v>
      </c>
    </row>
    <row spans="1:4" r="22">
      <c t="s" s="4" r="A22">
        <v>293</v>
      </c>
      <c t="n" s="10" r="B22">
        <v>0.2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9"/>
    <col customWidth="1" max="2" min="2" width="21"/>
  </cols>
  <sheetData>
    <row spans="1:2" r="1">
      <c t="s" s="1" r="A1">
        <v>307</v>
      </c>
      <c t="s" s="2" r="B1">
        <v>308</v>
      </c>
    </row>
    <row spans="1:2" r="2">
      <c t="s" s="3" r="A2">
        <v>309</v>
      </c>
    </row>
    <row spans="1:2" r="3">
      <c t="n" s="6" r="A3">
        <v>2016</v>
      </c>
      <c t="n" s="7" r="B3">
        <v>58152</v>
      </c>
    </row>
    <row spans="1:2" r="4">
      <c t="n" s="6" r="A4">
        <v>2017</v>
      </c>
      <c t="n" s="6" r="B4">
        <v>91783</v>
      </c>
    </row>
    <row spans="1:2" r="5">
      <c t="n" s="6" r="A5">
        <v>2018</v>
      </c>
      <c t="n" s="6" r="B5">
        <v>87633</v>
      </c>
    </row>
    <row spans="1:2" r="6">
      <c t="n" s="6" r="A6">
        <v>2019</v>
      </c>
      <c t="n" s="6" r="B6">
        <v>85482</v>
      </c>
    </row>
    <row spans="1:2" r="7">
      <c t="s" s="4" r="A7">
        <v>310</v>
      </c>
      <c t="n" s="7" r="B7">
        <v>32305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s>
  <sheetData>
    <row spans="1:4" r="1">
      <c t="s" s="1" r="A1">
        <v>311</v>
      </c>
      <c t="s" s="2" r="B1">
        <v>1</v>
      </c>
    </row>
    <row spans="1:4" r="2">
      <c t="s" s="2" r="B2">
        <v>2</v>
      </c>
      <c t="s" s="2" r="C2">
        <v>86</v>
      </c>
      <c t="s" s="2" r="D2">
        <v>28</v>
      </c>
    </row>
    <row spans="1:4" r="3">
      <c t="s" s="3" r="A3">
        <v>312</v>
      </c>
    </row>
    <row spans="1:4" r="4">
      <c t="s" s="4" r="A4">
        <v>313</v>
      </c>
      <c t="n" s="7" r="B4">
        <v>19389</v>
      </c>
      <c t="n" s="7" r="D4">
        <v>25852</v>
      </c>
    </row>
    <row spans="1:4" r="5">
      <c t="s" s="4" r="A5">
        <v>314</v>
      </c>
      <c t="n" s="7" r="B5">
        <v>20274</v>
      </c>
      <c t="n" s="7" r="C5">
        <v>1834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4"/>
  </cols>
  <sheetData>
    <row spans="1:4" r="1">
      <c t="s" s="1" r="A1">
        <v>315</v>
      </c>
      <c t="s" s="2" r="B1">
        <v>1</v>
      </c>
    </row>
    <row spans="1:4" r="2">
      <c t="s" s="2" r="B2">
        <v>2</v>
      </c>
      <c t="s" s="2" r="C2">
        <v>86</v>
      </c>
      <c t="s" s="2" r="D2">
        <v>28</v>
      </c>
    </row>
    <row spans="1:4" r="3">
      <c t="s" s="4" r="A3">
        <v>316</v>
      </c>
    </row>
    <row spans="1:4" r="4">
      <c t="s" s="4" r="A4">
        <v>317</v>
      </c>
      <c t="s" s="4" r="B4">
        <v>318</v>
      </c>
      <c t="s" s="4" r="C4">
        <v>319</v>
      </c>
    </row>
    <row spans="1:4" r="5">
      <c t="s" s="4" r="A5">
        <v>320</v>
      </c>
      <c t="s" s="4" r="B5">
        <v>321</v>
      </c>
      <c t="s" s="4" r="D5">
        <v>322</v>
      </c>
    </row>
    <row spans="1:4" r="6">
      <c t="s" s="4" r="A6">
        <v>323</v>
      </c>
    </row>
    <row spans="1:4" r="7">
      <c t="s" s="4" r="A7">
        <v>317</v>
      </c>
      <c t="s" s="4" r="B7">
        <v>324</v>
      </c>
      <c t="s" s="4" r="C7">
        <v>325</v>
      </c>
    </row>
    <row spans="1:4" r="8">
      <c t="s" s="4" r="A8">
        <v>320</v>
      </c>
      <c t="s" s="4" r="B8">
        <v>326</v>
      </c>
      <c t="s" s="4" r="D8">
        <v>327</v>
      </c>
    </row>
    <row spans="1:4" r="9">
      <c t="s" s="4" r="A9">
        <v>328</v>
      </c>
    </row>
    <row spans="1:4" r="10">
      <c t="s" s="4" r="A10">
        <v>317</v>
      </c>
      <c t="s" s="4" r="B10">
        <v>32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85</v>
      </c>
      <c t="s" s="2" r="B1">
        <v>1</v>
      </c>
    </row>
    <row spans="1:3" r="2">
      <c t="s" s="2" r="B2">
        <v>2</v>
      </c>
      <c t="s" s="2" r="C2">
        <v>86</v>
      </c>
    </row>
    <row spans="1:3" r="3">
      <c t="s" s="3" r="A3">
        <v>87</v>
      </c>
    </row>
    <row spans="1:3" r="4">
      <c t="s" s="4" r="A4">
        <v>88</v>
      </c>
      <c t="n" s="7" r="B4">
        <v>2347798</v>
      </c>
      <c t="n" s="7" r="C4">
        <v>1612677</v>
      </c>
    </row>
    <row spans="1:3" r="5">
      <c t="s" s="4" r="A5">
        <v>89</v>
      </c>
      <c t="n" s="6" r="B5">
        <v>891820</v>
      </c>
      <c t="n" s="6" r="C5">
        <v>631163</v>
      </c>
    </row>
    <row spans="1:3" r="6">
      <c t="s" s="4" r="A6">
        <v>90</v>
      </c>
      <c t="n" s="6" r="B6">
        <v>1455978</v>
      </c>
      <c t="n" s="6" r="C6">
        <v>981514</v>
      </c>
    </row>
    <row spans="1:3" r="7">
      <c t="s" s="3" r="A7">
        <v>91</v>
      </c>
    </row>
    <row spans="1:3" r="8">
      <c t="s" s="4" r="A8">
        <v>92</v>
      </c>
      <c t="n" s="6" r="B8">
        <v>1683716</v>
      </c>
      <c t="n" s="6" r="C8">
        <v>1107550</v>
      </c>
    </row>
    <row spans="1:3" r="9">
      <c t="s" s="4" r="A9">
        <v>93</v>
      </c>
      <c t="n" s="6" r="B9">
        <v>-227738</v>
      </c>
      <c t="n" s="6" r="C9">
        <v>-126036</v>
      </c>
    </row>
    <row spans="1:3" r="10">
      <c t="s" s="3" r="A10">
        <v>94</v>
      </c>
    </row>
    <row spans="1:3" r="11">
      <c t="s" s="4" r="A11">
        <v>95</v>
      </c>
      <c t="n" s="6" r="B11">
        <v>-25919</v>
      </c>
      <c t="n" s="6" r="C11">
        <v>-74752</v>
      </c>
    </row>
    <row spans="1:3" r="12">
      <c t="s" s="4" r="A12">
        <v>96</v>
      </c>
      <c t="n" s="6" r="B12">
        <v>-25919</v>
      </c>
      <c t="n" s="6" r="C12">
        <v>-74752</v>
      </c>
    </row>
    <row spans="1:3" r="13">
      <c t="s" s="4" r="A13">
        <v>97</v>
      </c>
      <c t="n" s="6" r="B13">
        <v>-253657</v>
      </c>
      <c t="n" s="6" r="C13">
        <v>-200788</v>
      </c>
    </row>
    <row spans="1:3" r="14">
      <c t="s" s="3" r="A14">
        <v>98</v>
      </c>
    </row>
    <row spans="1:3" r="15">
      <c t="s" s="4" r="A15">
        <v>99</v>
      </c>
      <c t="n" s="6" r="B15">
        <v>-85558</v>
      </c>
      <c t="n" s="6" r="C15">
        <v>-79961</v>
      </c>
    </row>
    <row spans="1:3" r="16">
      <c t="s" s="4" r="A16">
        <v>100</v>
      </c>
      <c t="n" s="7" r="B16">
        <v>-339215</v>
      </c>
      <c t="n" s="7" r="C16">
        <v>-280749</v>
      </c>
    </row>
    <row spans="1:3" r="17">
      <c t="s" s="3" r="A17">
        <v>101</v>
      </c>
    </row>
    <row spans="1:3" r="18">
      <c t="s" s="4" r="A18">
        <v>102</v>
      </c>
      <c t="n" s="10" r="B18">
        <v>-0.01</v>
      </c>
      <c t="n" s="10" r="C18">
        <v>-0.01</v>
      </c>
    </row>
    <row spans="1:3" r="19">
      <c t="s" s="4" r="A19">
        <v>99</v>
      </c>
      <c t="n" s="6" r="B19">
        <v>0</v>
      </c>
      <c t="n" s="6" r="C19">
        <v>0</v>
      </c>
    </row>
    <row spans="1:3" r="20">
      <c t="s" s="4" r="A20">
        <v>103</v>
      </c>
      <c t="n" s="10" r="B20">
        <v>-0.01</v>
      </c>
      <c t="n" s="10" r="C20">
        <v>-0.01</v>
      </c>
    </row>
    <row spans="1:3" r="21">
      <c t="s" s="4" r="A21">
        <v>104</v>
      </c>
      <c t="n" s="6" r="B21">
        <v>37665162</v>
      </c>
      <c t="n" s="6" r="C21">
        <v>3757038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s>
  <sheetData>
    <row spans="1:4" r="1">
      <c t="s" s="1" r="A1">
        <v>105</v>
      </c>
      <c t="s" s="2" r="B1">
        <v>1</v>
      </c>
      <c t="s" s="2" r="D1">
        <v>106</v>
      </c>
    </row>
    <row spans="1:4" r="2">
      <c t="s" s="2" r="B2">
        <v>2</v>
      </c>
      <c t="s" s="2" r="C2">
        <v>86</v>
      </c>
      <c t="s" s="2" r="D2">
        <v>28</v>
      </c>
    </row>
    <row spans="1:4" r="3">
      <c t="s" s="3" r="A3">
        <v>107</v>
      </c>
    </row>
    <row spans="1:4" r="4">
      <c t="s" s="4" r="A4">
        <v>97</v>
      </c>
      <c t="n" s="7" r="B4">
        <v>-253657</v>
      </c>
      <c t="n" s="7" r="C4">
        <v>-200788</v>
      </c>
      <c t="n" s="7" r="D4">
        <v>-626682</v>
      </c>
    </row>
    <row spans="1:4" r="5">
      <c t="s" s="3" r="A5">
        <v>108</v>
      </c>
    </row>
    <row spans="1:4" r="6">
      <c t="s" s="4" r="A6">
        <v>109</v>
      </c>
      <c t="s" s="4" r="B6">
        <v>51</v>
      </c>
      <c t="n" s="6" r="C6">
        <v>90</v>
      </c>
    </row>
    <row spans="1:4" r="7">
      <c t="s" s="4" r="A7">
        <v>110</v>
      </c>
      <c t="s" s="4" r="B7">
        <v>51</v>
      </c>
      <c t="n" s="6" r="C7">
        <v>2143</v>
      </c>
    </row>
    <row spans="1:4" r="8">
      <c t="s" s="4" r="A8">
        <v>111</v>
      </c>
      <c t="n" s="7" r="B8">
        <v>45509</v>
      </c>
      <c t="n" s="6" r="C8">
        <v>45661</v>
      </c>
    </row>
    <row spans="1:4" r="9">
      <c t="s" s="4" r="A9">
        <v>112</v>
      </c>
      <c t="n" s="7" r="B9">
        <v>75138</v>
      </c>
      <c t="n" s="6" r="C9">
        <v>79005</v>
      </c>
    </row>
    <row spans="1:4" r="10">
      <c t="s" s="4" r="A10">
        <v>113</v>
      </c>
      <c t="s" s="4" r="B10">
        <v>51</v>
      </c>
      <c t="n" s="6" r="C10">
        <v>-66179</v>
      </c>
    </row>
    <row spans="1:4" r="11">
      <c t="s" s="4" r="A11">
        <v>114</v>
      </c>
      <c t="n" s="7" r="B11">
        <v>3444</v>
      </c>
      <c t="n" s="6" r="C11">
        <v>54517</v>
      </c>
    </row>
    <row spans="1:4" r="12">
      <c t="s" s="3" r="A12">
        <v>115</v>
      </c>
    </row>
    <row spans="1:4" r="13">
      <c t="s" s="4" r="A13">
        <v>116</v>
      </c>
      <c t="n" s="6" r="B13">
        <v>-12894</v>
      </c>
      <c t="n" s="6" r="C13">
        <v>-11558</v>
      </c>
    </row>
    <row spans="1:4" r="14">
      <c t="s" s="4" r="A14">
        <v>117</v>
      </c>
      <c t="n" s="6" r="B14">
        <v>-58995</v>
      </c>
      <c t="n" s="6" r="C14">
        <v>-1034</v>
      </c>
    </row>
    <row spans="1:4" r="15">
      <c t="s" s="4" r="A15">
        <v>34</v>
      </c>
      <c t="n" s="6" r="B15">
        <v>-3705</v>
      </c>
      <c t="n" s="6" r="C15">
        <v>12857</v>
      </c>
    </row>
    <row spans="1:4" r="16">
      <c t="s" s="4" r="A16">
        <v>40</v>
      </c>
      <c t="n" s="6" r="B16">
        <v>120651</v>
      </c>
      <c t="n" s="6" r="C16">
        <v>-65472</v>
      </c>
    </row>
    <row spans="1:4" r="17">
      <c t="s" s="4" r="A17">
        <v>41</v>
      </c>
      <c t="n" s="6" r="B17">
        <v>-602</v>
      </c>
      <c t="n" s="6" r="C17">
        <v>-382</v>
      </c>
    </row>
    <row spans="1:4" r="18">
      <c t="s" s="4" r="A18">
        <v>42</v>
      </c>
      <c t="n" s="6" r="B18">
        <v>-15526</v>
      </c>
      <c t="n" s="6" r="C18">
        <v>-57168</v>
      </c>
    </row>
    <row spans="1:4" r="19">
      <c t="s" s="4" r="A19">
        <v>118</v>
      </c>
      <c t="n" s="6" r="B19">
        <v>-100637</v>
      </c>
      <c t="n" s="7" r="C19">
        <v>-208308</v>
      </c>
      <c t="n" s="6" r="D19">
        <v>-548281</v>
      </c>
    </row>
    <row spans="1:4" r="20">
      <c t="s" s="3" r="A20">
        <v>119</v>
      </c>
    </row>
    <row spans="1:4" r="21">
      <c t="s" s="4" r="A21">
        <v>120</v>
      </c>
      <c t="n" s="7" r="B21">
        <v>30000</v>
      </c>
      <c t="s" s="4" r="C21">
        <v>51</v>
      </c>
    </row>
    <row spans="1:4" r="22">
      <c t="s" s="4" r="A22">
        <v>121</v>
      </c>
      <c t="s" s="4" r="B22">
        <v>51</v>
      </c>
      <c t="n" s="7" r="C22">
        <v>-5539</v>
      </c>
    </row>
    <row spans="1:4" r="23">
      <c t="s" s="4" r="A23">
        <v>122</v>
      </c>
      <c t="s" s="4" r="B23">
        <v>51</v>
      </c>
      <c t="n" s="6" r="C23">
        <v>-10942</v>
      </c>
    </row>
    <row spans="1:4" r="24">
      <c t="s" s="4" r="A24">
        <v>123</v>
      </c>
      <c t="n" s="7" r="B24">
        <v>30000</v>
      </c>
      <c t="n" s="6" r="C24">
        <v>-16481</v>
      </c>
    </row>
    <row spans="1:4" r="25">
      <c t="s" s="3" r="A25">
        <v>124</v>
      </c>
    </row>
    <row spans="1:4" r="26">
      <c t="s" s="4" r="A26">
        <v>125</v>
      </c>
      <c t="n" s="6" r="B26">
        <v>-16794</v>
      </c>
      <c t="n" s="7" r="C26">
        <v>-15382</v>
      </c>
    </row>
    <row spans="1:4" r="27">
      <c t="s" s="4" r="A27">
        <v>126</v>
      </c>
      <c t="n" s="6" r="B27">
        <v>108911</v>
      </c>
      <c t="s" s="4" r="C27">
        <v>51</v>
      </c>
    </row>
    <row spans="1:4" r="28">
      <c t="s" s="4" r="A28">
        <v>127</v>
      </c>
      <c t="n" s="6" r="B28">
        <v>-7831</v>
      </c>
      <c t="s" s="4" r="C28">
        <v>51</v>
      </c>
    </row>
    <row spans="1:4" r="29">
      <c t="s" s="4" r="A29">
        <v>128</v>
      </c>
      <c t="n" s="6" r="B29">
        <v>84286</v>
      </c>
      <c t="n" s="7" r="C29">
        <v>-15382</v>
      </c>
    </row>
    <row spans="1:4" r="30">
      <c t="s" s="4" r="A30">
        <v>129</v>
      </c>
      <c t="n" s="6" r="B30">
        <v>13649</v>
      </c>
      <c t="n" s="6" r="C30">
        <v>-240171</v>
      </c>
    </row>
    <row spans="1:4" r="31">
      <c t="s" s="4" r="A31">
        <v>130</v>
      </c>
      <c t="n" s="6" r="B31">
        <v>11217</v>
      </c>
      <c t="n" s="6" r="C31">
        <v>506019</v>
      </c>
      <c t="n" s="6" r="D31">
        <v>506019</v>
      </c>
    </row>
    <row spans="1:4" r="32">
      <c t="s" s="4" r="A32">
        <v>131</v>
      </c>
      <c t="n" s="6" r="B32">
        <v>24866</v>
      </c>
      <c t="n" s="6" r="C32">
        <v>265848</v>
      </c>
      <c t="n" s="7" r="D32">
        <v>11217</v>
      </c>
    </row>
    <row spans="1:4" r="33">
      <c t="s" s="3" r="A33">
        <v>132</v>
      </c>
    </row>
    <row spans="1:4" r="34">
      <c t="s" s="4" r="A34">
        <v>133</v>
      </c>
      <c t="n" s="6" r="B34">
        <v>22474</v>
      </c>
      <c t="n" s="6" r="C34">
        <v>19544</v>
      </c>
    </row>
    <row spans="1:4" r="35">
      <c t="s" s="3" r="A35">
        <v>134</v>
      </c>
    </row>
    <row spans="1:4" r="36">
      <c t="s" s="4" r="A36">
        <v>135</v>
      </c>
      <c t="n" s="6" r="B36">
        <v>319853</v>
      </c>
      <c t="n" s="6" r="C36">
        <v>298918</v>
      </c>
    </row>
    <row spans="1:4" r="37">
      <c t="s" s="4" r="A37">
        <v>136</v>
      </c>
      <c t="n" s="6" r="B37">
        <v>15500</v>
      </c>
      <c t="n" s="6" r="C37">
        <v>41300</v>
      </c>
    </row>
    <row spans="1:4" r="38">
      <c t="s" s="4" r="A38">
        <v>137</v>
      </c>
      <c t="n" s="7" r="B38">
        <v>85558</v>
      </c>
      <c t="n" s="7" r="C38">
        <v>7996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38</v>
      </c>
      <c t="s" s="2" r="B1">
        <v>1</v>
      </c>
    </row>
    <row spans="1:2" r="2">
      <c t="s" s="2" r="B2">
        <v>2</v>
      </c>
    </row>
    <row spans="1:2" r="3">
      <c t="s" s="3" r="A3">
        <v>139</v>
      </c>
    </row>
    <row spans="1:2" r="4">
      <c t="s" s="4" r="A4">
        <v>140</v>
      </c>
      <c t="s" s="4" r="B4">
        <v>1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42</v>
      </c>
      <c t="s" s="2" r="B1">
        <v>1</v>
      </c>
    </row>
    <row spans="1:2" r="2">
      <c t="s" s="2" r="B2">
        <v>2</v>
      </c>
    </row>
    <row spans="1:2" r="3">
      <c t="s" s="3" r="A3">
        <v>139</v>
      </c>
    </row>
    <row spans="1:2" r="4">
      <c t="s" s="4" r="A4">
        <v>143</v>
      </c>
      <c t="s" s="4" r="B4">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45</v>
      </c>
      <c t="s" s="2" r="B1">
        <v>1</v>
      </c>
    </row>
    <row spans="1:2" r="2">
      <c t="s" s="2" r="B2">
        <v>2</v>
      </c>
    </row>
    <row spans="1:2" r="3">
      <c t="s" s="3" r="A3">
        <v>139</v>
      </c>
    </row>
    <row spans="1:2" r="4">
      <c t="s" s="4" r="A4">
        <v>146</v>
      </c>
      <c t="s" s="4" r="B4">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48</v>
      </c>
      <c t="s" s="2" r="B1">
        <v>1</v>
      </c>
    </row>
    <row spans="1:2" r="2">
      <c t="s" s="2" r="B2">
        <v>2</v>
      </c>
    </row>
    <row spans="1:2" r="3">
      <c t="s" s="3" r="A3">
        <v>139</v>
      </c>
    </row>
    <row spans="1:2" r="4">
      <c t="s" s="4" r="A4">
        <v>149</v>
      </c>
      <c t="s" s="4" r="B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DENSED CONSOLIDATED BALANCE </vt:lpstr>
      <vt:lpstr>CONDENSED CONSOLIDATED BALANCE3</vt:lpstr>
      <vt:lpstr>CONDENSED CONSOLIDATED STATEMEN</vt:lpstr>
      <vt:lpstr>CONSOLIDATED STATEMENTS OF CASH</vt:lpstr>
      <vt:lpstr>Organization and Basis of Prese</vt:lpstr>
      <vt:lpstr>Going Concern and Management's </vt:lpstr>
      <vt:lpstr>Summary of Significant Accounti</vt:lpstr>
      <vt:lpstr>Accrued Expenses and Other Curr</vt:lpstr>
      <vt:lpstr>Notes Payable</vt:lpstr>
      <vt:lpstr>Stockholders' Deficiency</vt:lpstr>
      <vt:lpstr>Commitments and Contingent Liab</vt:lpstr>
      <vt:lpstr>Concentrations</vt:lpstr>
      <vt:lpstr>Subsequent Events</vt:lpstr>
      <vt:lpstr>Summary of Significant Accoun15</vt:lpstr>
      <vt:lpstr>Summary of Significant Accoun16</vt:lpstr>
      <vt:lpstr>Accrued Expenses and Other Cu17</vt:lpstr>
      <vt:lpstr>Stockholders' Deficiency (Table</vt:lpstr>
      <vt:lpstr>Commitments and Contingent Li19</vt:lpstr>
      <vt:lpstr>Going Concern and Management'20</vt:lpstr>
      <vt:lpstr>Summary of Significant Accoun21</vt:lpstr>
      <vt:lpstr>Accrued Expenses and Other Cu22</vt:lpstr>
      <vt:lpstr>Notes Payable (Details Narrativ</vt:lpstr>
      <vt:lpstr>Stockholders' Deficiency (Detai</vt:lpstr>
      <vt:lpstr>Stockholders' Deficiency (Det25</vt:lpstr>
      <vt:lpstr>Stockholders' Deficiency (Det26</vt:lpstr>
      <vt:lpstr>Stockholders' Deficiency (Det27</vt:lpstr>
      <vt:lpstr>Stockholders' Deficiency (Det28</vt:lpstr>
      <vt:lpstr>Stockholders' Deficiency (Det29</vt:lpstr>
      <vt:lpstr>Stockholders' Deficiency (Det30</vt:lpstr>
      <vt:lpstr>Commitments and Contingent Li31</vt:lpstr>
      <vt:lpstr>Commitments and Contingent Li32</vt:lpstr>
      <vt:lpstr>Concentrations (Details Narrat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17:20:48Z</dcterms:created>
  <dcterms:modified xmlns:dcterms="http://purl.org/dc/terms/" xmlns:xsi="http://www.w3.org/2001/XMLSchema-instance" xsi:type="dcterms:W3CDTF">2016-05-12T17:20:48Z</dcterms:modified>
  <dc:title xmlns:dc="http://purl.org/dc/elements/1.1/">Untitled</dc:title>
  <dc:description xmlns:dc="http://purl.org/dc/elements/1.1/"/>
  <dc:subject xmlns:dc="http://purl.org/dc/elements/1.1/"/>
  <cp:keywords/>
  <cp:category/>
</cp:coreProperties>
</file>